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Note 1 - Basis of Presentation" sheetId="9" r:id="rId9"/>
    <s:sheet name="Note 2 - Reclassifications" sheetId="10" r:id="rId10"/>
    <s:sheet name="Note 3 - Mergers and Acquisitio" sheetId="11" r:id="rId11"/>
    <s:sheet name="Note 4 - Earnings Per Common Sh" sheetId="12" r:id="rId12"/>
    <s:sheet name="Note 5 - Securities" sheetId="13" r:id="rId13"/>
    <s:sheet name="Note 6 - Loans and the Allowanc" sheetId="14" r:id="rId14"/>
    <s:sheet name="Note 7 - Fair Value of Financia" sheetId="15" r:id="rId15"/>
    <s:sheet name="Note 8 - Recently Issued Accoun" sheetId="16" r:id="rId16"/>
    <s:sheet name="Significant Accounting Policies" sheetId="17" r:id="rId17"/>
    <s:sheet name="Note 3 - Mergers and Acquisit18" sheetId="18" r:id="rId18"/>
    <s:sheet name="Note 4 - Earnings Per Common 19" sheetId="19" r:id="rId19"/>
    <s:sheet name="Note 5 - Securities (Tables)" sheetId="20" r:id="rId20"/>
    <s:sheet name="Note 6 - Loans and the Allowa21" sheetId="21" r:id="rId21"/>
    <s:sheet name="Note 7 - Fair Value of Financ22" sheetId="22" r:id="rId22"/>
    <s:sheet name="Note 3 - Mergers and Acquisit23" sheetId="23" r:id="rId23"/>
    <s:sheet name="Note 3 - Mergers and Acquisit24" sheetId="24" r:id="rId24"/>
    <s:sheet name="Note 4 - Earnings per Common 25" sheetId="25" r:id="rId25"/>
    <s:sheet name="Note 5 - Securities - Amortized" sheetId="26" r:id="rId26"/>
    <s:sheet name="Note 5 - Securities - Summary o" sheetId="27" r:id="rId27"/>
    <s:sheet name="Note 5 - Securities - Summary28" sheetId="28" r:id="rId28"/>
    <s:sheet name="Note 6 - Loans and the Allowa29" sheetId="29" r:id="rId29"/>
    <s:sheet name="Note 6 - Loans and the Allowa30" sheetId="30" r:id="rId30"/>
    <s:sheet name="Note 6 - Loans and the Allowa31" sheetId="31" r:id="rId31"/>
    <s:sheet name="Note 6 - Loans and the Allowa32" sheetId="32" r:id="rId32"/>
    <s:sheet name="Note 6 - Loans and the Allowa33" sheetId="33" r:id="rId33"/>
    <s:sheet name="Note 6 - Loans and the Allowa34" sheetId="34" r:id="rId34"/>
    <s:sheet name="Note 6 - Loans and the Allowa35" sheetId="35" r:id="rId35"/>
    <s:sheet name="Note 6 - Loans and the Allowa36" sheetId="36" r:id="rId36"/>
    <s:sheet name="Note 6 - Loans and the Allowa37" sheetId="37" r:id="rId37"/>
    <s:sheet name="Note 7 - Fair Value of Financ38" sheetId="38" r:id="rId38"/>
    <s:sheet name="Note 7 - Fair Value of Financ39" sheetId="39" r:id="rId39"/>
    <s:sheet name="Note 7 - Fair Value of Financ40" sheetId="40" r:id="rId40"/>
    <s:sheet name="Note 7 - Fair Value of Financ41" sheetId="41" r:id="rId41"/>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6</t>
  </si>
  <si>
    <t>Nov. 09, 2016</t>
  </si>
  <si>
    <t>Document Information [Line Items]</t>
  </si>
  <si>
    <t>Entity Registrant Name</t>
  </si>
  <si>
    <t>Business First Bancshares, Inc.</t>
  </si>
  <si>
    <t>Entity Central Index Key</t>
  </si>
  <si>
    <t>Trading Symbol</t>
  </si>
  <si>
    <t>bf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Unaudited Consolidated Balance Sheets - USD ($)</t>
  </si>
  <si>
    <t>Dec. 31, 2015</t>
  </si>
  <si>
    <t>ASSETS</t>
  </si>
  <si>
    <t>Cash and Due from Banks</t>
  </si>
  <si>
    <t>Federal Funds Sold</t>
  </si>
  <si>
    <t>Securities Available for Sale, at Fair Values</t>
  </si>
  <si>
    <t>Mortgage Loans Held for Sale</t>
  </si>
  <si>
    <t>Loans and Lease Receivable, Net of Allowance for Loan Losses of $7,746 at September 30, 2016 and $7,244 at December 31, 2015</t>
  </si>
  <si>
    <t>Premises and Equipment, Net</t>
  </si>
  <si>
    <t>Accrued Interest Receivable</t>
  </si>
  <si>
    <t>Other Equity Securities</t>
  </si>
  <si>
    <t>Other Real Estate Owned</t>
  </si>
  <si>
    <t>Cash Value of Life Insurance</t>
  </si>
  <si>
    <t>Goodwill</t>
  </si>
  <si>
    <t>Core Deposit Intangible</t>
  </si>
  <si>
    <t>Other Assets</t>
  </si>
  <si>
    <t>Total Assets</t>
  </si>
  <si>
    <t>LIABILITIES</t>
  </si>
  <si>
    <t>Noninterest Bearing</t>
  </si>
  <si>
    <t>Interest Bearing</t>
  </si>
  <si>
    <t>Total Deposits</t>
  </si>
  <si>
    <t>Securities Sold Under Agreements to Repurchase</t>
  </si>
  <si>
    <t>Short Term Borrowings</t>
  </si>
  <si>
    <t>Long Term Borrowings</t>
  </si>
  <si>
    <t>Federal Home Loan Bank Borrowings</t>
  </si>
  <si>
    <t>Accrued Interest Payable</t>
  </si>
  <si>
    <t>Other Liabilities</t>
  </si>
  <si>
    <t>Total Liabilities</t>
  </si>
  <si>
    <t>STOCKHOLDERS' EQUITY</t>
  </si>
  <si>
    <t>Common Stock, $1 Par Value; 10,000,000 Shares Authorized; 7,042,413 and 7,035,913 Shares Issued and Outstanding at September 30, 2016 and December 31, 2015, respectively</t>
  </si>
  <si>
    <t>Additional Paid-in Capital</t>
  </si>
  <si>
    <t>Retained Earnings</t>
  </si>
  <si>
    <t>Accumulated Other Comprehensive Income (Loss)</t>
  </si>
  <si>
    <t>Total Stockholders' Equity</t>
  </si>
  <si>
    <t>Total Liabilities and Stockholders' Equity</t>
  </si>
  <si>
    <t>Unaudited Consolidated Balance Sheets (Parentheticals) - USD ($)</t>
  </si>
  <si>
    <t>Allowance for loan losses</t>
  </si>
  <si>
    <t>Common stock, par value (in dollars per share)</t>
  </si>
  <si>
    <t>Common stock, shares authorized (in shares)</t>
  </si>
  <si>
    <t>Common stock, shares issued (in shares)</t>
  </si>
  <si>
    <t>Common stock, shares outstanding (in shares)</t>
  </si>
  <si>
    <t>Unaudited Consolidated Statements of Income - USD ($)</t>
  </si>
  <si>
    <t>3 Months Ended</t>
  </si>
  <si>
    <t>Sep. 30, 2015</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on Sales of Securities</t>
  </si>
  <si>
    <t xml:space="preserve"> </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Unaudited Consolidated Statements of Comprehensive Income - USD ($) $ in Thousands</t>
  </si>
  <si>
    <t>Consolidated Net Income</t>
  </si>
  <si>
    <t>Other Comprehensive Income:</t>
  </si>
  <si>
    <t>Unrealized Gain on Investment Securities</t>
  </si>
  <si>
    <t>Reclassification Adjustment for Gains Included in Net Income</t>
  </si>
  <si>
    <t>Income Tax Effect</t>
  </si>
  <si>
    <t>Other Comprehensive Income</t>
  </si>
  <si>
    <t>Consolidated Comprehensive Income</t>
  </si>
  <si>
    <t>Unaudited Consolidated Statements of Changes in Stockholders' Equity - USD ($)</t>
  </si>
  <si>
    <t>Common Stock [Member]</t>
  </si>
  <si>
    <t>Additional Paid-in Capital [Member]</t>
  </si>
  <si>
    <t>Retained Earnings [Member]</t>
  </si>
  <si>
    <t>AOCI Attributable to Parent [Member]</t>
  </si>
  <si>
    <t>Total</t>
  </si>
  <si>
    <t>Balances at Dec. 31, 2014</t>
  </si>
  <si>
    <t>Other Comprehensive Income (Loss)</t>
  </si>
  <si>
    <t>Merger Consideration - net</t>
  </si>
  <si>
    <t>Stock Based Compensation Cost</t>
  </si>
  <si>
    <t>Stock Repurchase</t>
  </si>
  <si>
    <t>Balances at Sep. 30, 2015</t>
  </si>
  <si>
    <t>Balances at Dec. 31, 2015</t>
  </si>
  <si>
    <t>Balances at Sep. 30, 2016</t>
  </si>
  <si>
    <t>Cash Dividends Declared, $0.05 Per Share</t>
  </si>
  <si>
    <t>Reclass of Shares Issued</t>
  </si>
  <si>
    <t>Exercise of Stock Warrants</t>
  </si>
  <si>
    <t>Unaudited Consolidated Statements of Changes in Stockholders' Equity (Parentheticals)</t>
  </si>
  <si>
    <t>Sep. 30, 2016$ / shares</t>
  </si>
  <si>
    <t>Cash dividends declared (in dollars per share)</t>
  </si>
  <si>
    <t>Unaudited Consolidated Statements of Cash Flows - USD ($)</t>
  </si>
  <si>
    <t>Cash Flows From Operating Activities:</t>
  </si>
  <si>
    <t>Adjustments to Reconcile Net Income to Net Cash Provided by Operating Activities:</t>
  </si>
  <si>
    <t>Depreciation and Amortization</t>
  </si>
  <si>
    <t>Amortization of Purchase Accounting Valuations</t>
  </si>
  <si>
    <t>Noncash Compensation Expense</t>
  </si>
  <si>
    <t>Net Amortization of Securities</t>
  </si>
  <si>
    <t>Gain on Sale of Securities</t>
  </si>
  <si>
    <t>(Gain) Loss on Sale of Premises and Equipment</t>
  </si>
  <si>
    <t>Gain on Sale of Other Real Estate Owned Net of Writedowns</t>
  </si>
  <si>
    <t>Increase in Cash Value of Life Insurance</t>
  </si>
  <si>
    <t>Provision (Credit) for Deferred Income Taxes</t>
  </si>
  <si>
    <t>Changes in Assets and Liabilities:</t>
  </si>
  <si>
    <t>Increase in Accrued Interest Receivable</t>
  </si>
  <si>
    <t>(Increase) Decrease in Other Assets</t>
  </si>
  <si>
    <t>Increase (Decrease) in Accrued Interest Payable</t>
  </si>
  <si>
    <t>In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Received in Merger</t>
  </si>
  <si>
    <t>Purchases of Other Equity Securities</t>
  </si>
  <si>
    <t>Redemption of Other Equity Securities</t>
  </si>
  <si>
    <t>Life Insurance Proceeds</t>
  </si>
  <si>
    <t>Net Increase in Loans</t>
  </si>
  <si>
    <t>Proceeds from Sale of Premises and Equipment</t>
  </si>
  <si>
    <t>Purchases of Premises and Equipment</t>
  </si>
  <si>
    <t>Proceeds from Sales of Other Real Estate</t>
  </si>
  <si>
    <t>Improvements to Other Real Estate</t>
  </si>
  <si>
    <t>Consideration Settlement to Former AGFC Shareholders</t>
  </si>
  <si>
    <t>Net (Increase) Decrease in Federal Funds Sold</t>
  </si>
  <si>
    <t>Net Cash Provided by (Used in) Investing Activities</t>
  </si>
  <si>
    <t>Cash Flows From Financing Activities:</t>
  </si>
  <si>
    <t>Net Increase (Decrease) in Deposits</t>
  </si>
  <si>
    <t>Net Increase (Decrease) in Securities Sold Under Agreements to Repurchase</t>
  </si>
  <si>
    <t>Net Advances (Repayments) on Federal Home Loan Bank Borrowings</t>
  </si>
  <si>
    <t>Net Increase (Decrease) in Short Term Borrowings</t>
  </si>
  <si>
    <t>Proceeds from Long Term Borrowings</t>
  </si>
  <si>
    <t>Repurchase of Common Stock</t>
  </si>
  <si>
    <t>Proceeds from Exercise of Stock Warrants</t>
  </si>
  <si>
    <t>Payment of Dividends on Common Stock</t>
  </si>
  <si>
    <t>Net Cash Provided by Financing Activities</t>
  </si>
  <si>
    <t>Net Increase (De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on Securities Available for Sale</t>
  </si>
  <si>
    <t>Change in Deferred Tax Effect on the Unrealized Gain on Securities Available for Sale</t>
  </si>
  <si>
    <t>Transfer of Loans to Other Real Estate</t>
  </si>
  <si>
    <t>Note 1 - Basis of Presentation</t>
  </si>
  <si>
    <t>Notes to Financial Statements</t>
  </si>
  <si>
    <t>Organization, Consolidation and Presentation of Financial Statements Disclosure [Text Block]</t>
  </si>
  <si>
    <t>Note 1 – Basis of Presentation – The unaudited consolidated financial statements include the accounts of Business First Bancshares, Inc. (the Company or Bancshares) and its wholly-owned subsidiary, Business First Bank (the Bank), and its wholly-owned subsidiaries, Business First Insurance, LLC and American Gateway Insurance Agency, LLC. The Bank operates in sixteen full service banking centers, one loan production office, and one wealth solutions office in Louisiana (Baton Rouge metro region, Shreveport, Covington, Lafayette, Lake Charles, Houma and New Orleans (LPO)). As a state bank, it is subject to regulation by the Office of Financial Institutions, State of Louisiana, and the Federal Deposit Insurance Corporation, and undergoes periodic examinations by these agencies. The Company is also regulated by the Federal Reserve and is subject to periodic examinations. In the opinion of management, the accompanying unaudited consolidated financial statements contain all adjustments necessary to present fairly the Company’s consolidated balance sheet, statement of income, comprehensive income, changes in stockholders’ equity and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 of America (“U.S. GAAP”) have been omitted or abbreviated.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Note 2 - Reclassifications</t>
  </si>
  <si>
    <t>Reclassifications [Text Block]</t>
  </si>
  <si>
    <t>Note 2 – Reclassifications – Certain reclassifications may have been made to conform to the classifications adopted for reporting in 2016. These reclassifications have no effect on previously reported net income.</t>
  </si>
  <si>
    <t>Note 3 - Mergers and Acquisitions</t>
  </si>
  <si>
    <t>Mergers, Acquisitions and Dispositions Disclosures [Text Block]</t>
  </si>
  <si>
    <t xml:space="preserve">Note 3 – Mergers and Acquisitions – After the close of business on March 31, 2015, the Company merged with American Gateway Financial Corporation (AGFC), parent bank holding company for American Gateway Bank, into which the operations of AGFC merged with the Company. Prior to the merger, AGFC was a full service bank with 10 branches located in the Baton Rouge metro region. As part of the merger, the Company issued common stock, as well as cash, for the outstanding shares of AGFC. The Company believes with this merger, it will not only increase its presence in the Baton Rouge region, but also in Louisiana statewide, by being able to offer more services to its customers. The Company also believes that the merger with AGFC will increase the Company’s core deposits and allow the opportunity to further increase the loan portfolio. Results of operations include the revenues and expenses of the acquired operations from the acquisition date forward. The following table provides the purchase price calculation as of the merger date and the identifiable assets and liabilities assumed at their estimated fair values. The fair value measures were subject to refinement for up to one year after the merger date based on additional information that was obtained by us that existed as of the merger dat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Value of Business First Stock Issued in Merger $ 33,395 Aggregate Cash Consideration Paid in Merger 1,595 Cash Paid to Shareholders Exercising Appraisal Rights 12,867 Total Purchase Price $ 47,857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ilities 330,488 Net Assets Acquired 41,033 Goodwill Resulting from Merger $ 6,824 </t>
  </si>
  <si>
    <t>Note 4 - Earnings Per Common Share</t>
  </si>
  <si>
    <t>Earnings Per Share [Text Block]</t>
  </si>
  <si>
    <t xml:space="preserve">Note 4 – Earnings per Common Share – Basic earnings per share (EPS) represents income available to common stock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warrants and stock options. For The Three Months For The Nine Months Ended September 30, Ended September 30, 2016 2015 2016 2015 (Dollars in thousands, except per share data) Numerator: Net Income Available to Common Shares $ 1,380 $ 939 $ 3,625 $ 3,095 Denominator: Weighted Average Common Shares Outstanding 7,039,098 7,204,065 7,037,842 6,578,878 Dilutive Effect of Stock Options and Warrants 311,235 293,578 311,235 293,578 Weighted Average Dilutive Common Shares 7,350,333 7,497,643 7,349,077 6,872,456 Basic Earnings Per Common Share From Net Income Available to Common Shares $ 0.20 $ 0.13 $ 0.52 $ 0.47 Diluted Earnings Per Common Share From Net Income Available to Common Shares $ 0.19 $ 0.12 $ 0.49 $ 0.45 </t>
  </si>
  <si>
    <t>Note 5 - Securities</t>
  </si>
  <si>
    <t>Investments in Debt and Marketable Equity Securities (and Certain Trading Assets) Disclosure [Text Block]</t>
  </si>
  <si>
    <t xml:space="preserve">Note 5 – Securities – The amortized cost and fair values of securities available for sale as of September 30, 2016 and December 31, 2015 are summarized as follows: September 30, 2016 (Dollars in thousands) Gross Gross Amortized Unrealized Unrealized Fair Cost Gains Losses Value U.S. Government Agencies $ 7,587 $ 119 $ 1 $ 7,705 Corporate Securities 11,155 - 51 11,104 Mortgage-Backed Securities 108,184 582 45 108,721 Municipal Securities 80,144 1,427 43 81,528 Other Securities 828 - 214 614 $ 207,898 $ 2,128 $ 354 $ 209,672 December 31, 2015 (Dollars in thousands) Gross Gross Amortized Unrealized Unrealized Fair Cost Gains Losses Value U.S. Government Agencies $ 13,656 $ 43 $ 32 $ 13,667 Corporate Securities 11,177 - 105 11,072 Mortgage-Backed Securities 120,599 39 1,568 119,070 Municipal Securities 65,679 874 112 66,441 Other Securities 942 - 335 607 $ 212,053 $ 956 $ 2,152 $ 210,857 The following table is a summary of securities with gross unrealized losses and fair values at September 30, 2016 and December 31, 2015, aggregated by investment category and length of time in a continued unrealized loss position. Due to the nature of these investments and current prevailing market prices, these unrealized losses are considered a temporary impairment of the securities. September 30, 2016 Less Than 12 Months 12 Months or Greater Total (Dollars in thousands) Gross Gross Gross Fair Unrealized Fair Unrealized Fair Unrealized Value Losses Value Losses Value Losses U.S. Government Agencies $ 1,007 $ 1 $ - $ - $ 1,007 $ 1 Corporate Securities 6,536 29 4,568 22 11,104 51 Mortgage-Backed Securities 2,618 11 10,682 34 13,300 45 Municipal Securities 11,528 41 211 2 11,739 43 Other Securities - - 614 214 614 214 $ 21,689 $ 82 $ 16,075 $ 272 $ 37,764 $ 354 December 31, 2015 Less Than 12 Months 12 Months or Greater Total (Dollars in thousands) Gross Gross Gross Fair Unrealized Fair Unrealized Fair Unrealized Value Losses Value Losses Value Losses U.S. Government Agencies $ 8,840 $ 32 $ - $ - $ 8,840 $ 32 Corporate Securities 11,072 105 - - 11,072 105 Mortgage-Backed Securities 91,384 1,029 23,386 539 114,770 1,568 Municipal Securities 13,983 43 2,498 69 16,481 112 Other Securities - - 607 335 607 335 $ 125,279 $ 1,209 $ 26,491 $ 943 $ 151,770 $ 2,152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at the Company will be required to sell the security before the recovery of its amortized cost. The Company developed a process to identify securities that could potentially have a credit impairment that is other than temporary. This process involves evaluating each security for impairment by monitoring credit performance, collateral type, collateral geography,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 The amortized cost and fair values of securities available for sale as of September 30, 2016 by contractual maturity are shown below. Actual maturities may differ from contractual maturities in mortgage-backed securities because the mortgages underlying the securities may be called or repaid without any penalties. Amortized Fair Cost Value (Dollars in thousands) Less Than One Year $ 6,550 $ 6,558 One to Five Years 46,632 47,100 Over Five to Ten Years 54,652 55,365 Over Ten Years 100,064 100,649 $ 207,898 $ 209,672 </t>
  </si>
  <si>
    <t>Note 6 - Loans and the Allowance for Loan Losses</t>
  </si>
  <si>
    <t>Financing Receivables [Text Block]</t>
  </si>
  <si>
    <t xml:space="preserve">Note 6 – Loans and the Allowance for Loan Losses – Loans receivable at September 30, 2016 and December 31, 2015 are summarized as follows: September 30, December 31, 2016 2015 (Dollars in thousands) Real estate loans: Construction and land $ 99,189 $ 97,872 Farmland 9,750 8,897 1-4 family residential 128,384 112,954 Multi-family residential 21,420 26,058 Nonfarm nonresidential 286,005 312,207 Commercial 226,406 185,276 Consumer 40,354 29,128 Total loans held for investment 811,508 772,392 Less: Allowance for loan losses (7,746 ) (7,244 ) Net loans $ 803,762 $ 765,148 The performing one-to-four family residential, multi-family residential, commercial real estate, and commercial loans are pledged, under a blanket lien, as collateral securing advances from the FHLB at September 30, 2016 and December 31, 2015. Net deferred loan origination fees were $772,000 and $740,000 at September 30, 2016 and December 31, 2015, respectively, and are netted in their respective loan categories above. In addition to loans issued in the normal course of business, the Company considers overdrafts on customer deposit accounts to be loans, and reclassifies overdrafts as loans in its consolidated balance sheets. At September 30, 2016 and December 31, 2015, overdrafts of $173,000 and $150,000, respectively, have been reclassified to loans. The Bank is the lead lender on participations sold, without recourse, to other financial institutions which are not included in the consolidated balance sheets. The unpaid principal balances of mortgages and other loans serviced for others were approximately $58.9 million and $44.7 million at September 30, 2016 and December 31, 2015, respectively. The Bank grants loans and extensions of credit to individuals and a variety of businesses and corporations located in its general market areas throughout Louisiana.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e calculated loss is greater than the remaining unaccreted discount, an allowance is recorded for such difference. The following table sets forth, as of September 30, 2016 and December 31, 2015, the balance of the allowance for loan losses by portfolio segment, disaggregated by impairment methodology, which is then further segregated by amounts evaluated for impairment collectively and individually. The allowance for loan losses allocated to each portfolio segment is not necessarily indicative of future losses in any particular portfolio segment and does not restrict the use of the allowance to absorb losses in other portfolio segments. Allowance for Credit Losses and Recorded Investment in Loans Receivable September 30,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65 ) (390 ) - (1,501 ) Recoveries 10 - 98 - 908 32 35 1,083 Provision 576 42 496 87 2 (50 ) (233 ) 920 Ending Balance $ 702 $ 72 $ 1,453 $ 188 $ 1,861 $ 3,210 $ 260 $ 7,746 Ending Balance: Individually evaluated for impairment $ - $ - $ 359 $ - $ - $ 560 $ 36 $ 955 Collectively evaluated for impairment $ 702 $ 72 $ 1,040 $ 144 $ 1,861 $ 2,650 $ 224 $ 6,693 Purchased Credit Impaired (1) $ - $ - $ 54 $ 44 $ - $ - $ - $ 98 Loans receivable: Ending Balance $ 99,189 $ 9,750 $ 128,384 $ 21,420 $ 286,005 $ 226,406 $ 40,354 $ 811,508 Ending Balance: Individually evaluated for impairment $ 58 $ - $ 3,696 $ - $ 3,133 $ 5,526 $ 36 $ 12,449 Collectively evaluated for impairment $ 98,964 $ 9,750 $ 124,362 $ 21,225 $ 281,418 $ 220,880 $ 40,318 $ 796,917 Purchased Credit Impaired (1) $ 167 $ - $ 326 $ 195 $ 1,454 $ - $ - $ 2,142 (1) Purchased credit impaired loans are evaluated for impairment on an individual basis. December 31, 2015 (Dollars in thousands) Real Estate: Real Estate: Real Estate: Real Estate: Construction Real Estate: 1-4 Family Multi-family Nonfarm and Land Farmland Residential Residential Nonresidential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1) Purchased credit impaired loans are evaluated for impairment on an individual basis. Management further disaggregates the loan portfolio segments into classes of loans, which are based on the initial measurement of the loan, risk characteristics of the loan and the method for monitoring and assessing the credit risk of the loan. As of September 30, 2016 and December 31, 2015, the credit quality indicators, disaggregated by class of loan, are as follows: Credit Quality Indicators September 30, 2016 Pass Special Mention Substandard Doubtful Total (Dollars in thousands) Real Estate Loans: Construction and land $ 96,812 $ 1,088 $ 1,131 $ 158 $ 99,189 Farmland 9,750 - - - 9,750 1-4 family residential 117,025 5,135 2,971 3,253 128,384 Multi-family residential 20,743 - 482 195 21,420 Nonfarm nonresidential 259,191 14,907 11,189 718 286,005 Commercial 192,452 22,681 9,348 1,925 226,406 Consumer 39,933 356 65 - 40,354 Total $ 735,906 $ 44,167 $ 25,186 $ 6,249 $ 811,508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The following table reflects certain information with respect to the loan portfolio delinquencies by loan class and amount as of September 30, 2016 and December 31, 2015. All loans greater than 90 days past due are generally placed on non-accrual status. Aged Analysis of Past Due Loans Receivable September 30, 2016 (Dollars in thousands) Greater Recorded Than 90 Investment Over 30-59 Days 60-89 Days Days Total Total Loans 90 Days Past Due Past Due Past Due Past Due Past Due Current Receivable and Still Accruing Real Estate Loans: Construction and land $ 385 $ - $ 107 $ 492 $ 98,697 $ 99,189 $ - Farmland - - - - 9,750 9,750 - 1-4 family residential 1,171 338 600 2,109 126,275 128,384 - Multi-family residential 239 - - 239 21,181 21,420 - Nonfarm nonresidential 3,103 60 426 3,589 282,416 286,005 - Commercial 416 2,016 217 2,649 223,757 226,406 38 Consumer 148 - - 148 40,206 40,354 - Total $ 5,462 $ 2,414 $ 1,350 $ 9,226 $ 802,282 $ 811,508 $ 38 December 31, 2015 (Dollars in thousands) Greater Recorded Than 90 Investment Over 30-59 Days 60-89 Days Days Total Total Loans 90 Days Past Due Past Due Past Due Past Due Past Due Current Receivable and Still Accruing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The following is a summary of information pertaining to impaired loans as of September 30, 2016 and December 31, 2015. Acquired non-impaired loans are placed on nonaccrual status and reported as impaired using the same criteria applied to the originated portfolio. Purchased impaired credits are excluded from this table. The interest income recognized for impaired loans was $283,000 and $426,000 for the nine months ending September 30, 2016 and 2015, respectively. September 30, 2016 (Dollars in thousands) Unpaid Average Recorded Principal Related Recorded Investment Balance Allowance Investment With an allowance recorded: Real Estate Loans: Construction and land $ - $ - $ - $ 873 Farmland - - - - 1-4 family residential 514 538 359 349 Multi-family residential - - - - Nonfarm nonresidential - - - - Other Loans: Commercial 735 746 560 1,296 Consumer 36 36 36 4 $ 1,285 $ 1,320 $ 955 $ 2,522 With no allowance recorded: Real Estate Loans: Construction and land $ 58 $ 66 $ - $ 138 Farmland - - - - 1-4 family residential 3,182 3,708 - 3,380 Multi-family residential - - - - Nonfarm nonresidential 3,133 3,154 - 4,174 Other Loans: Commercial 4,791 5,952 - 2,368 Consumer - - - - $ 11,164 $ 12,880 $ - $ 10,060 Total Impaired Loans: Real Estate Loans: Construction and land $ 58 $ 66 $ - $ 1,011 Farmland - - - - 1-4 family residential 3,696 4,246 359 3,729 Multi-family residential - - - - Nonfarm nonresidential 3,133 3,154 - 4,174 Other Loans: Commercial 5,526 6,698 560 3,664 Consumer 36 36 36 4 $ 12,449 $ 14,200 $ 955 $ 12,582 December 31, 2015 (Dollars in thousands) Unpaid Average Recorded Principal Related Recorded Investment Balance Allowance Investment With an allowance recorded: Real Estate Loans: Construction and land $ 1,336 $ 1,514 $ 504 $ 1,392 Farmland - - - - 1-4 family residential 305 313 129 78 Multi-family residential - - - - Nonfarm nonresidential - - - - Other Loans: Commercial 975 1,653 475 908 Consumer - - - -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 11,796 $ 14,622 $ 1,108 $ 13,285 The Company elected to account for certain loans acquired in the AGFC merger as acquired impaired loans under FASB ASC 310-30, Loans and Debt Securities Acquired with Deteriorated Credit Quality (“ASC 310-30”) The following table presents the fair value of loans acquired with deteriorated credit quality as of the date of the AGFC merger. The expected cash flows approximated fair value as of the date of merger and, as a result, no accretable yield was recognized at acquisition. April 1, 2015 (Dollars in thousands) Purchased Impaired Credits: Contractually required principal and interest $ 11,294 Nonaccretable difference 6,375 Cash flows expected to be collected 4,919 Accretable yield - Fair value of Purchased Impaired Credits at Acquisition $ 4,919 The following table presents the changes in the carrying amount of the purchased impaired credits from the April 1, 2015 merger date to September 30, 2016. Purchased Impaired Credits (Dollars in thousands) Carrying amount - April 1, 2015 (acquisition) $ 4,919 Payments received, net of discounts realized (469 ) Charge-offs (204 ) Transfer to Other Real Estate (612 ) Carrying amount - December 31, 2015 3,634 Payments received, net of discounts realized (815 ) Charge-offs (352 ) Transfer to Other Real Estate (325 ) Carrying amount - September 30, 2016 $ 2,142 Total loans acquired in the AGFC merger included $142.8 million of performing loans not accounted for under ASC 310-30, which had an estimated fair value of $138.1 million as of the date of acquisition. As of September 30, 2016 and December 31, 2015, the AGFC performing loans totaled $72.2 million and $93.1 million, respectively, with a related purchase discount of $2.5 million and $3.2 million, respectively. The Bank seeks to assist customers that are experiencing financial difficulty by renegotiating loans w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September 30, 2016 and December 31, 2015, the concessions granted to certain borrowers included extending the payment due dates, lowering the contractual interest rate, reducing accrued interest, and reducing the debt’s face or maturity amount. Once modified in a troubled debt restructuring, a loan is generally considered impaired until its contractual maturity. At the time of the restructuring, the loan is evalu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loan modifications occurring as of September 30, 2016 and December 31, 2015. The Bank had $54,000 in troubled debt restructurings that had subsequently defaulted during the year ended December 31, 2015, and none that subsequently defaulted during the nine months ended September 30, 2016. Modifications as of September 30, 2016: Pre-Modification Post-Modification Number Outstanding Outstanding of Recorded Recorded Contracts Investment Investment (Dollars in thousands) Troubled Debt Restructing Real Estate Loans: 1-4 family residential 4 $ 1,036 $ 755 Nonfarm nonresidential 1 2,623 2,240 Other Loans: Commercial 4 3,294 1,889 Total Loans 9 $ 6,953 $ 4,884 Modifications as of December 31, 2015: Pre-Modification Post-Modification Number Outstanding Outstanding of Recorded Recorded Contracts Investment Investment (Dollars in thousands) Troubled Debt Restructing Real Estate Loans: 1-4 family residential 5 $ 1,568 $ 1,008 Nonfarm nonresidential 3 5,143 3,623 Other Loans: Commercial 3 1,736 1,234 Total Loans 11 $ 8,447 $ 5,865 </t>
  </si>
  <si>
    <t>Note 7 - Fair Value of Financial Instruments</t>
  </si>
  <si>
    <t>Fair Value Disclosures [Text Block]</t>
  </si>
  <si>
    <t xml:space="preserve">Note 7 – Fair Value of Financial Instruments –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September 30, 2016 and December 31, 2015. The Company did not record any liabilities at fair value for which measurement of the fair value was made on a recurring basis. Quoted Prices in Significant Active Markets Other Significant for Identical Observable Unobservable Assets Inputs Inputs Fair Value (Level 1) (Level 2) (Level 3) (Dollars in thousands) September 30, 2016 Available for Sale: U.S. Government Agencies $ 7,705 $ - $ 7,705 $ - Corporate Securities 11,104 - 11,104 - Mortgage-Backed Securities 108,721 - 108,721 - Municipal Securities 81,528 - 81,528 - Other Securities 614 - 614 - Total $ 209,672 $ - $ 209,672 $ - December 31, 2015 Available for Sale: U.S. Government Agencies $ 13,667 $ - $ 13,667 $ - Corporate Securities 11,072 - 11,072 - Mortgage-Backed Securities 119,070 - 119,070 - Municipal Securities 66,441 - 66,441 - Other Securities 607 - 607 - Total $ 210,857 $ - $ 210,857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 to sell. The fair value of repossessed assets is based on property appraisals and an analysis of similar properties available. As such, the Bank records repossessed assets as Level 2. Quoted Prices in Significant Active Markets Other Significant for Identical Observable Unobservable Assets Inputs Inputs Fair Value (Level 1) (Level 2) (Level 3) (Dollars in thousands) September 30, 2016 Assets: Impaired Loans $ 13,538 $ - $ 13,538 $ - Repossessed Assets 1,581 - 1,581 - Total $ 15,119 $ - $ 15,119 $ - December 31, 2015 Assets: Impaired Loans $ 14,224 $ - $ 14,224 $ - Repossessed Assets 2,033 - 2,033 - Total $ 16,257 $ - $ 16,257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In accordance with generally accepted accounting principles, certain financial instruments and all non-financial instruments are excluded from these disclosure requirements. According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available, fair value is estimated using quoted market prices for similar securities.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days approximates the fair value. Commitments to Extend Credit and Standby and Commercial Letters of Credit – The fair values of commitments to extend credit and standby and commercial letters of credit do not differ significantly from the commitment amount and are therefore omitted from this disclosure. The estimated approximate fair values of the Bank’s financial instruments as of September 30, 2016 and December 31, 2015 are as follows: Quoted Prices in Significant Active Markets Other Significant for Identical Observable Unobservable Carrying Total Assets Inputs Inputs Amount Fair Value (Level 1) (Level 2) (Level 3) (Dollars in thousands) September 30, 2016 Financial Assets: Cash and Short-Term Investments $ 34,241 $ 34,241 $ 34,241 $ - $ - Securities 209,672 209,672 - 209,672 - Mortgage Loans Held for Sale 240 240 - 240 - Loans - Net 803,762 800,544 - - 800,544 Cash Value of BOLI 22,415 22,415 - 22,415 - Other Equity Securities 6,163 6,163 - - 6,163 Total $ 1,076,493 $ 1,073,275 $ 34,241 $ 232,327 $ 806,707 Financial Liabilities: Deposits $ 929,650 $ 914,101 $ - $ - $ 914,101 Borrowings 53,648 53,441 - 53,441 - Total $ 983,298 $ 967,542 $ - $ 53,441 $ 914,101 Quoted Prices in Significant Active Markets Other Significant for Identical Observable Unobservable Carrying Total Assets Inputs Inputs Amount Fair Value (Level 1) (Level 2) (Level 3) (Dollars in thousands) December 31, 2015 Financial Assets: Cash and Short-Term Investments $ 43,407 $ 43,407 $ 43,407 $ - $ - Securities 210,857 210,857 - 210,857 - Loans - Net 765,148 761,241 - - 761,241 Cash Value of BOLI 22,339 22,339 - 22,339 - Other Equity Securities 5,350 5,350 - - 5,350 Total $ 1,047,101 $ 1,043,194 $ 43,407 $ 233,196 $ 766,591 Financial Liabilities: Deposits $ 904,236 $ 897,771 $ - $ - $ 897,771 Borrowings 54,579 54,561 - 54,561 - Total $ 958,815 $ 952,332 $ - $ 54,561 $ 897,771 </t>
  </si>
  <si>
    <t>Note 8 - Recently Issued Accounting Pronouncements</t>
  </si>
  <si>
    <t>New Accounting Pronouncements and Changes in Accounting Principles [Text Block]</t>
  </si>
  <si>
    <t xml:space="preserve">Note 8 – Recently Issued Accounting Pronouncements – In September 2015, the FASB issued ASU No. 2015-16, Business Combinations (Topic 805), Simplifying the Accounting for Measurement-Period Adjustments, In January 2016, the FASB issued ASU No. 2016-16, Financial Instruments - Overall (Subtopic 825-10), Recognition and Measurement of Financial Assets and Financial Liabilities. </t>
  </si>
  <si>
    <t>Significant Accounting Policies (Policies)</t>
  </si>
  <si>
    <t>Accounting Policies [Abstract]</t>
  </si>
  <si>
    <t>New Accounting Pronouncements, Policy [Policy Text Block]</t>
  </si>
  <si>
    <t xml:space="preserve">In September 2015, the FASB issued ASU No. 2015-16, Business Combinations (Topic 805), Simplifying the Accounting for Measurement-Period Adjustments, In January 2016, the FASB issued ASU No. 2016-16, Financial Instruments - Overall (Subtopic 825-10), Recognition and Measurement of Financial Assets and Financial Liabilities. </t>
  </si>
  <si>
    <t>Note 3 - Mergers and Acquisitions (Tables)</t>
  </si>
  <si>
    <t>Notes Tables</t>
  </si>
  <si>
    <t>Schedule of Business Acquisitions, by Acquisition [Table Text Block]</t>
  </si>
  <si>
    <t xml:space="preserve"> Cost and Allocation of Purchase Price for American Gateway Financial Corporation (AGFC): (Dollars in thousands, except per share data) Purchase Price: AGFC Shares Outstanding at March 31, 2015 217,944 Gross Business First Shares Issued for AGFC Shares 2,589,174 Exchange Ratio 11.88 Less: Shares Cashed Out Under Terms of Merger 698,186 Net Business First Shares to be Issued for AGFC Shares 1,890,988 Market Value per Share of Business First Stock 17.66 Aggregate Value of Business First Stock Issued in Merger $ 33,395 Aggregate Cash Consideration Paid in Merger 1,595 Cash Paid to Shareholders Exercising Appraisal Rights 12,867 Total Purchase Price $ 47,857 Net Assets Acquired: Cash and Cash Equivalents $ 98,489 Securities Available for Sale 108,358 Loans and Leases Receivable 143,223 Premises and Equipment, Net 7,395 Cash Value of Life Insurance 4,326 Other Real Estate Owned 593 Core Deposit Intangible 2,762 Other Assets 6,375 Total Assets 371,521 Noninterest Bearing Deposits 80,865 Interest Bearing Deposits 202,442 Total Deposits 283,307 Borrowings 45,509 Other Liabilities 1,672 Total Liabilities 330,488 Net Assets Acquired 41,033 Goodwill Resulting from Merger $ 6,824 </t>
  </si>
  <si>
    <t>Note 4 - Earnings Per Common Share (Tables)</t>
  </si>
  <si>
    <t>Schedule of Earnings Per Share, Basic and Diluted [Table Text Block]</t>
  </si>
  <si>
    <t xml:space="preserve"> For The Three Months For The Nine Months Ended September 30, Ended September 30, 2016 2015 2016 2015 (Dollars in thousands, except per share data) Numerator: Net Income Available to Common Shares $ 1,380 $ 939 $ 3,625 $ 3,095 Denominator: Weighted Average Common Shares Outstanding 7,039,098 7,204,065 7,037,842 6,578,878 Dilutive Effect of Stock Options and Warrants 311,235 293,578 311,235 293,578 Weighted Average Dilutive Common Shares 7,350,333 7,497,643 7,349,077 6,872,456 Basic Earnings Per Common Share From Net Income Available to Common Shares $ 0.20 $ 0.13 $ 0.52 $ 0.47 Diluted Earnings Per Common Share From Net Income Available to Common Shares $ 0.19 $ 0.12 $ 0.49 $ 0.45 </t>
  </si>
  <si>
    <t>Note 5 - Securities (Tables)</t>
  </si>
  <si>
    <t>Schedule of Available-for-sale Securities Reconciliation [Table Text Block]</t>
  </si>
  <si>
    <t xml:space="preserve"> September 30, 2016 (Dollars in thousands) Gross Gross Amortized Unrealized Unrealized Fair Cost Gains Losses Value U.S. Government Agencies $ 7,587 $ 119 $ 1 $ 7,705 Corporate Securities 11,155 - 51 11,104 Mortgage-Backed Securities 108,184 582 45 108,721 Municipal Securities 80,144 1,427 43 81,528 Other Securities 828 - 214 614 $ 207,898 $ 2,128 $ 354 $ 209,672 December 31, 2015 (Dollars in thousands) Gross Gross Amortized Unrealized Unrealized Fair Cost Gains Losses Value U.S. Government Agencies $ 13,656 $ 43 $ 32 $ 13,667 Corporate Securities 11,177 - 105 11,072 Mortgage-Backed Securities 120,599 39 1,568 119,070 Municipal Securities 65,679 874 112 66,441 Other Securities 942 - 335 607 $ 212,053 $ 956 $ 2,152 $ 210,857 </t>
  </si>
  <si>
    <t>Available-for-sale Securities, Continuous Unrealized Loss Position, Fair Value [Table Text Block]</t>
  </si>
  <si>
    <t xml:space="preserve"> September 30, 2016 Less Than 12 Months 12 Months or Greater Total (Dollars in thousands) Gross Gross Gross Fair Unrealized Fair Unrealized Fair Unrealized Value Losses Value Losses Value Losses U.S. Government Agencies $ 1,007 $ 1 $ - $ - $ 1,007 $ 1 Corporate Securities 6,536 29 4,568 22 11,104 51 Mortgage-Backed Securities 2,618 11 10,682 34 13,300 45 Municipal Securities 11,528 41 211 2 11,739 43 Other Securities - - 614 214 614 214 $ 21,689 $ 82 $ 16,075 $ 272 $ 37,764 $ 354 December 31, 2015 Less Than 12 Months 12 Months or Greater Total (Dollars in thousands) Gross Gross Gross Fair Unrealized Fair Unrealized Fair Unrealized Value Losses Value Losses Value Losses U.S. Government Agencies $ 8,840 $ 32 $ - $ - $ 8,840 $ 32 Corporate Securities 11,072 105 - - 11,072 105 Mortgage-Backed Securities 91,384 1,029 23,386 539 114,770 1,568 Municipal Securities 13,983 43 2,498 69 16,481 112 Other Securities - - 607 335 607 335 $ 125,279 $ 1,209 $ 26,491 $ 943 $ 151,770 $ 2,152 </t>
  </si>
  <si>
    <t>Investments Classified by Contractual Maturity Date [Table Text Block]</t>
  </si>
  <si>
    <t xml:space="preserve"> Amortized Fair Cost Value (Dollars in thousands) Less Than One Year $ 6,550 $ 6,558 One to Five Years 46,632 47,100 Over Five to Ten Years 54,652 55,365 Over Ten Years 100,064 100,649 $ 207,898 $ 209,672 </t>
  </si>
  <si>
    <t>Note 6 - Loans and the Allowance for Loan Losses (Tables)</t>
  </si>
  <si>
    <t>Schedule of Accounts, Notes, Loans and Financing Receivable [Table Text Block]</t>
  </si>
  <si>
    <t xml:space="preserve"> September 30, December 31, 2016 2015 (Dollars in thousands) Real estate loans: Construction and land $ 99,189 $ 97,872 Farmland 9,750 8,897 1-4 family residential 128,384 112,954 Multi-family residential 21,420 26,058 Nonfarm nonresidential 286,005 312,207 Commercial 226,406 185,276 Consumer 40,354 29,128 Total loans held for investment 811,508 772,392 Less: Allowance for loan losses (7,746 ) (7,244 ) Net loans $ 803,762 $ 765,148 </t>
  </si>
  <si>
    <t>Allowance for Credit Losses on Financing Receivables [Table Text Block]</t>
  </si>
  <si>
    <t xml:space="preserve"> September 30,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65 ) (390 ) - (1,501 ) Recoveries 10 - 98 - 908 32 35 1,083 Provision 576 42 496 87 2 (50 ) (233 ) 920 Ending Balance $ 702 $ 72 $ 1,453 $ 188 $ 1,861 $ 3,210 $ 260 $ 7,746 Ending Balance: Individually evaluated for impairment $ - $ - $ 359 $ - $ - $ 560 $ 36 $ 955 Collectively evaluated for impairment $ 702 $ 72 $ 1,040 $ 144 $ 1,861 $ 2,650 $ 224 $ 6,693 Purchased Credit Impaired (1) $ - $ - $ 54 $ 44 $ - $ - $ - $ 98 Loans receivable: Ending Balance $ 99,189 $ 9,750 $ 128,384 $ 21,420 $ 286,005 $ 226,406 $ 40,354 $ 811,508 Ending Balance: Individually evaluated for impairment $ 58 $ - $ 3,696 $ - $ 3,133 $ 5,526 $ 36 $ 12,449 Collectively evaluated for impairment $ 98,964 $ 9,750 $ 124,362 $ 21,225 $ 281,418 $ 220,880 $ 40,318 $ 796,917 Purchased Credit Impaired (1) $ 167 $ - $ 326 $ 195 $ 1,454 $ - $ - $ 2,142 December 31, 2015 (Dollars in thousands) Real Estate: Real Estate: Real Estate: Real Estate: Construction Real Estate: 1-4 Family Multi-family Nonfarm and Land Farmland Residential Residential Nonresidential Commercial Consumer Total Allowance for credit losses: Beginning balance $ 525 $ 19 $ 775 $ 35 $ 1,140 $ 3,813 $ 325 $ 6,632 Charge-offs (102 ) - (144 ) - (44 ) (695 ) - (985 ) Recoveries 34 - 94 - 13 164 92 397 Provision 143 11 296 66 307 336 41 1,200 Ending Balance $ 600 $ 30 $ 1,021 $ 101 $ 1,416 $ 3,618 $ 458 $ 7,244 Ending Balance: Individually evaluated for impairment $ 504 $ - $ 129 $ - $ - $ 475 $ - $ 1,108 Collectively evaluated for impairment $ 96 $ 30 $ 838 $ 57 $ 1,416 $ 3,143 $ 458 $ 6,038 Purchased Credit Impaired (1) $ - $ - $ 54 $ 44 $ - $ - $ - $ 98 Loans receivable: Ending Balance $ 97,872 $ 8,897 $ 112,954 $ 26,058 $ 312,207 $ 185,276 $ 29,128 $ 772,392 Ending Balance: Individually evaluated for impairment $ 1,732 $ - $ 3,666 $ - $ 4,172 $ 2,226 $ - $ 11,796 Collectively evaluated for impairment $ 96,046 $ 8,897 $ 108,778 $ 25,829 $ 305,234 $ 183,050 $ 29,128 $ 756,962 Purchased Credit Impaired (1) $ 94 $ - $ 510 $ 229 $ 2,801 $ - $ - $ 3,634 </t>
  </si>
  <si>
    <t>Financing Receivable Credit Quality Indicators [Table Text Block]</t>
  </si>
  <si>
    <t xml:space="preserve"> September 30, 2016 Pass Special Mention Substandard Doubtful Total (Dollars in thousands) Real Estate Loans: Construction and land $ 96,812 $ 1,088 $ 1,131 $ 158 $ 99,189 Farmland 9,750 - - - 9,750 1-4 family residential 117,025 5,135 2,971 3,253 128,384 Multi-family residential 20,743 - 482 195 21,420 Nonfarm nonresidential 259,191 14,907 11,189 718 286,005 Commercial 192,452 22,681 9,348 1,925 226,406 Consumer 39,933 356 65 - 40,354 Total $ 735,906 $ 44,167 $ 25,186 $ 6,249 $ 811,508 December 31, 2015 Pass Special Mention Substandard Doubtful Total (Dollars in thousands) Real Estate Loans: Construction and land $ 93,740 $ 1,300 $ 1,094 $ 1,738 $ 97,872 Farmland 8,897 - - - 8,897 1-4 family residential 104,720 1,824 3,205 3,205 112,954 Multi-family residential 24,884 945 - 229 26,058 Nonfarm nonresidential 281,503 12,727 16,171 1,806 312,207 Commercial 157,734 22,222 4,341 979 185,276 Consumer 28,702 396 30 - 29,128 Total $ 700,180 $ 39,414 $ 24,841 $ 7,957 $ 772,392 </t>
  </si>
  <si>
    <t>Past Due Financing Receivables [Table Text Block]</t>
  </si>
  <si>
    <t xml:space="preserve"> September 30, 2016 (Dollars in thousands) Greater Recorded Than 90 Investment Over 30-59 Days 60-89 Days Days Total Total Loans 90 Days Past Due Past Due Past Due Past Due Past Due Current Receivable and Still Accruing Real Estate Loans: Construction and land $ 385 $ - $ 107 $ 492 $ 98,697 $ 99,189 $ - Farmland - - - - 9,750 9,750 - 1-4 family residential 1,171 338 600 2,109 126,275 128,384 - Multi-family residential 239 - - 239 21,181 21,420 - Nonfarm nonresidential 3,103 60 426 3,589 282,416 286,005 - Commercial 416 2,016 217 2,649 223,757 226,406 38 Consumer 148 - - 148 40,206 40,354 - Total $ 5,462 $ 2,414 $ 1,350 $ 9,226 $ 802,282 $ 811,508 $ 38 December 31, 2015 (Dollars in thousands) Greater Recorded Than 90 Investment Over 30-59 Days 60-89 Days Days Total Total Loans 90 Days Past Due Past Due Past Due Past Due Past Due Current Receivable and Still Accruing Real Estate Loans: Construction and land $ - $ 10 $ 384 $ 394 $ 97,478 $ 97,872 $ - Farmland - - - - 8,897 8,897 - 1-4 family residential 289 132 1,086 1,507 111,447 112,954 - Multi-family residential - - - - 26,058 26,058 - Nonfarm nonresidential 1,185 178 309 1,672 310,535 312,207 - Commercial 78 13 - 91 185,185 185,276 - Consumer - - - - 29,128 29,128 - Total $ 1,552 $ 333 $ 1,779 $ 3,664 $ 768,728 $ 772,392 $ - </t>
  </si>
  <si>
    <t>Impaired Financing Receivables [Table Text Block]</t>
  </si>
  <si>
    <t xml:space="preserve"> September 30, 2016 (Dollars in thousands) Unpaid Average Recorded Principal Related Recorded Investment Balance Allowance Investment With an allowance recorded: Real Estate Loans: Construction and land $ - $ - $ - $ 873 Farmland - - - - 1-4 family residential 514 538 359 349 Multi-family residential - - - - Nonfarm nonresidential - - - - Other Loans: Commercial 735 746 560 1,296 Consumer 36 36 36 4 $ 1,285 $ 1,320 $ 955 $ 2,522 With no allowance recorded: Real Estate Loans: Construction and land $ 58 $ 66 $ - $ 138 Farmland - - - - 1-4 family residential 3,182 3,708 - 3,380 Multi-family residential - - - - Nonfarm nonresidential 3,133 3,154 - 4,174 Other Loans: Commercial 4,791 5,952 - 2,368 Consumer - - - - $ 11,164 $ 12,880 $ - $ 10,060 Total Impaired Loans: Real Estate Loans: Construction and land $ 58 $ 66 $ - $ 1,011 Farmland - - - - 1-4 family residential 3,696 4,246 359 3,729 Multi-family residential - - - - Nonfarm nonresidential 3,133 3,154 - 4,174 Other Loans: Commercial 5,526 6,698 560 3,664 Consumer 36 36 36 4 $ 12,449 $ 14,200 $ 955 $ 12,582 December 31, 2015 (Dollars in thousands) Unpaid Average Recorded Principal Related Recorded Investment Balance Allowance Investment With an allowance recorded: Real Estate Loans: Construction and land $ 1,336 $ 1,514 $ 504 $ 1,392 Farmland - - - - 1-4 family residential 305 313 129 78 Multi-family residential - - - - Nonfarm nonresidential - - - - Other Loans: Commercial 975 1,653 475 908 Consumer - - - - $ 2,616 $ 3,480 $ 1,108 $ 2,378 With no allowance recorded: Real Estate Loans: Construction and land $ 396 $ 401 $ - $ 1,530 Farmland - - - - 1-4 family residential 3,361 3,898 - 1,933 Multi-family residential - - - - Nonfarm nonresidential 4,172 5,588 - 4,062 Other Loans: Commercial 1,251 1,255 - 3,368 Consumer - - - 14 $ 9,180 $ 11,142 $ - $ 10,907 Total Impaired Loans: Real Estate Loans: Construction and land $ 1,732 $ 1,915 $ 504 $ 2,922 Farmland - - - - 1-4 family residential 3,666 4,211 129 2,011 Multi-family residential - - - - Nonfarm nonresidential 4,172 5,588 - 4,062 Other Loans: Commercial 2,226 2,908 475 4,276 Consumer - - - 14 $ 11,796 $ 14,622 $ 1,108 $ 13,285 </t>
  </si>
  <si>
    <t>Certain Loans Acquired in Transfer Not Accounted for as Debt Securities Acquired During Period [Table Text Block]</t>
  </si>
  <si>
    <t xml:space="preserve"> April 1, 2015 (Dollars in thousands) Purchased Impaired Credits: Contractually required principal and interest $ 11,294 Nonaccretable difference 6,375 Cash flows expected to be collected 4,919 Accretable yield - Fair value of Purchased Impaired Credits at Acquisition $ 4,919 </t>
  </si>
  <si>
    <t>Certain Loans Acquired in Transfer Not Accounted for as Debt Securities, Carrying Amount, Net [Table Text Block]</t>
  </si>
  <si>
    <t xml:space="preserve"> Purchased Impaired Credits (Dollars in thousands) Carrying amount - April 1, 2015 (acquisition) $ 4,919 Payments received, net of discounts realized (469 ) Charge-offs (204 ) Transfer to Other Real Estate (612 ) Carrying amount - December 31, 2015 3,634 Payments received, net of discounts realized (815 ) Charge-offs (352 ) Transfer to Other Real Estate (325 ) Carrying amount - September 30, 2016 $ 2,142 </t>
  </si>
  <si>
    <t>Troubled Debt Restructurings on Financing Receivables [Table Text Block]</t>
  </si>
  <si>
    <t xml:space="preserve"> Modifications as of September 30, 2016: Pre-Modification Post-Modification Number Outstanding Outstanding of Recorded Recorded Contracts Investment Investment (Dollars in thousands) Troubled Debt Restructing Real Estate Loans: 1-4 family residential 4 $ 1,036 $ 755 Nonfarm nonresidential 1 2,623 2,240 Other Loans: Commercial 4 3,294 1,889 Total Loans 9 $ 6,953 $ 4,884 Modifications as of December 31, 2015: Pre-Modification Post-Modification Number Outstanding Outstanding of Recorded Recorded Contracts Investment Investment (Dollars in thousands) Troubled Debt Restructing Real Estate Loans: 1-4 family residential 5 $ 1,568 $ 1,008 Nonfarm nonresidential 3 5,143 3,623 Other Loans: Commercial 3 1,736 1,234 Total Loans 11 $ 8,447 $ 5,865 </t>
  </si>
  <si>
    <t>Note 7 - Fair Value of Financial Instruments (Tables)</t>
  </si>
  <si>
    <t>Fair Value, Assets Measured on Recurring Basis [Table Text Block]</t>
  </si>
  <si>
    <t xml:space="preserve"> Quoted Prices in Significant Active Markets Other Significant for Identical Observable Unobservable Assets Inputs Inputs Fair Value (Level 1) (Level 2) (Level 3) (Dollars in thousands) September 30, 2016 Available for Sale: U.S. Government Agencies $ 7,705 $ - $ 7,705 $ - Corporate Securities 11,104 - 11,104 - Mortgage-Backed Securities 108,721 - 108,721 - Municipal Securities 81,528 - 81,528 - Other Securities 614 - 614 - Total $ 209,672 $ - $ 209,672 $ - December 31, 2015 Available for Sale: U.S. Government Agencies $ 13,667 $ - $ 13,667 $ - Corporate Securities 11,072 - 11,072 - Mortgage-Backed Securities 119,070 - 119,070 - Municipal Securities 66,441 - 66,441 - Other Securities 607 - 607 - Total $ 210,857 $ - $ 210,857 $ - </t>
  </si>
  <si>
    <t>Fair Value Measurements, Nonrecurring [Table Text Block]</t>
  </si>
  <si>
    <t xml:space="preserve"> Quoted Prices in Significant Active Markets Other Significant for Identical Observable Unobservable Assets Inputs Inputs Fair Value (Level 1) (Level 2) (Level 3) (Dollars in thousands) September 30, 2016 Assets: Impaired Loans $ 13,538 $ - $ 13,538 $ - Repossessed Assets 1,581 - 1,581 - Total $ 15,119 $ - $ 15,119 $ - December 31, 2015 Assets: Impaired Loans $ 14,224 $ - $ 14,224 $ - Repossessed Assets 2,033 - 2,033 - Total $ 16,257 $ - $ 16,257 $ - </t>
  </si>
  <si>
    <t>Fair Value, by Balance Sheet Grouping [Table Text Block]</t>
  </si>
  <si>
    <t xml:space="preserve"> Quoted Prices in Significant Active Markets Other Significant for Identical Observable Unobservable Carrying Total Assets Inputs Inputs Amount Fair Value (Level 1) (Level 2) (Level 3) (Dollars in thousands) September 30, 2016 Financial Assets: Cash and Short-Term Investments $ 34,241 $ 34,241 $ 34,241 $ - $ - Securities 209,672 209,672 - 209,672 - Mortgage Loans Held for Sale 240 240 - 240 - Loans - Net 803,762 800,544 - - 800,544 Cash Value of BOLI 22,415 22,415 - 22,415 - Other Equity Securities 6,163 6,163 - - 6,163 Total $ 1,076,493 $ 1,073,275 $ 34,241 $ 232,327 $ 806,707 Financial Liabilities: Deposits $ 929,650 $ 914,101 $ - $ - $ 914,101 Borrowings 53,648 53,441 - 53,441 - Total $ 983,298 $ 967,542 $ - $ 53,441 $ 914,101 Quoted Prices in Significant Active Markets Other Significant for Identical Observable Unobservable Carrying Total Assets Inputs Inputs Amount Fair Value (Level 1) (Level 2) (Level 3) (Dollars in thousands) December 31, 2015 Financial Assets: Cash and Short-Term Investments $ 43,407 $ 43,407 $ 43,407 $ - $ - Securities 210,857 210,857 - 210,857 - Loans - Net 765,148 761,241 - - 761,241 Cash Value of BOLI 22,339 22,339 - 22,339 - Other Equity Securities 5,350 5,350 - - 5,350 Total $ 1,047,101 $ 1,043,194 $ 43,407 $ 233,196 $ 766,591 Financial Liabilities: Deposits $ 904,236 $ 897,771 $ - $ - $ 897,771 Borrowings 54,579 54,561 - 54,561 - Total $ 958,815 $ 952,332 $ - $ 54,561 $ 897,771 </t>
  </si>
  <si>
    <t>Note 3 - Mergers and Acquisitions (Details Textual)</t>
  </si>
  <si>
    <t>American Gateway Financial Corporation [Member]</t>
  </si>
  <si>
    <t>Number of Branches</t>
  </si>
  <si>
    <t>Note 3 - Mergers and Acquisitions - Cost of Acquisition and Allocation of Purchase Price (Details)</t>
  </si>
  <si>
    <t>Sep. 30, 2016USD ($)$ / sharesshares</t>
  </si>
  <si>
    <t>Mar. 31, 2016shares</t>
  </si>
  <si>
    <t>Dec. 31, 2015USD ($)</t>
  </si>
  <si>
    <t>AGFC Shares Outstanding at March 31, 2015 (in shares) | shares</t>
  </si>
  <si>
    <t>Gross Business First Shares Issued for AGFC Shares (in shares) | shares</t>
  </si>
  <si>
    <t>Exchange Ratio</t>
  </si>
  <si>
    <t>Less: Shares Cashed Out Under Terms of Merger (in shares) | shares</t>
  </si>
  <si>
    <t>Net Business First Shares to be Issued for AGFC Shares (in shares) | shares</t>
  </si>
  <si>
    <t>Market Value per Share of Business First Stock (in dollars per share) | $ / shares</t>
  </si>
  <si>
    <t>Aggregate Value of Business First Stock Issued in Merger</t>
  </si>
  <si>
    <t>Aggregate Cash Consideration Paid in Merger</t>
  </si>
  <si>
    <t>Cash Paid to Shareholders Exercising Appraisal Rights</t>
  </si>
  <si>
    <t>Total Purchase Price</t>
  </si>
  <si>
    <t>Net Assets Acquired:</t>
  </si>
  <si>
    <t>Cash and Cash Equivalents</t>
  </si>
  <si>
    <t>Securities Available for Sale</t>
  </si>
  <si>
    <t>Loans and Leases Receivable</t>
  </si>
  <si>
    <t>Noninterest Bearing Deposits</t>
  </si>
  <si>
    <t>Interest Bearing Deposits</t>
  </si>
  <si>
    <t>Borrowings</t>
  </si>
  <si>
    <t>Net Assets Acquired</t>
  </si>
  <si>
    <t>Note 4 - Earnings per Common Share - Computation of Basic and Diluted Earnings per Common Share (Details) - USD ($) $ / shares in Units, $ in Thousands</t>
  </si>
  <si>
    <t>Weighted Average Common Shares Outstanding (in shares)</t>
  </si>
  <si>
    <t>Dilutive Effect of Stock Options and Warrants (in shares)</t>
  </si>
  <si>
    <t>Weighted Average Dilutive Common Shares (in shares)</t>
  </si>
  <si>
    <t>Note 5 - Securities - Amortized Cost and Fair Values of Securities Available-for-Sale (Details) - USD ($)</t>
  </si>
  <si>
    <t>US Government Agencies Debt Securities [Member]</t>
  </si>
  <si>
    <t>Amortized Cost</t>
  </si>
  <si>
    <t>Gross Unrealized Gains</t>
  </si>
  <si>
    <t>Gross Unrealized Losses</t>
  </si>
  <si>
    <t>Corporate Debt Securities [Member]</t>
  </si>
  <si>
    <t>Collateralized Mortgage Backed Securities [Member]</t>
  </si>
  <si>
    <t>US States and Political Subdivisions Debt Securities [Member]</t>
  </si>
  <si>
    <t>Other Debt Obligations [Member]</t>
  </si>
  <si>
    <t>Note 5 - Securities - Summary of Securities with Gross Unrealized Losses and Fair Values (Details) - USD ($)</t>
  </si>
  <si>
    <t>Fair Value, Less Than 12 Months</t>
  </si>
  <si>
    <t>Gross Unrealized Losses, Less Than 12 Months</t>
  </si>
  <si>
    <t>Fair Value, 12 Months or Greater</t>
  </si>
  <si>
    <t>Gross Unrealized Losses, 12 Months or Greater</t>
  </si>
  <si>
    <t>Fair Value</t>
  </si>
  <si>
    <t>Note 5 - Securities - Summary of Amortized Cost and Fair Values of Securities Available for Sale by Contractual Maturity (Details) $ in Thousands</t>
  </si>
  <si>
    <t>Sep. 30, 2016USD ($)</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Note 6 - Loans and the Allowance for Loan Losses (Details Textual) - USD ($)</t>
  </si>
  <si>
    <t>12 Months Ended</t>
  </si>
  <si>
    <t>Apr. 01, 2015</t>
  </si>
  <si>
    <t>American Gateway Financial Corporation [Member] | Performing Financial Instruments [Member]</t>
  </si>
  <si>
    <t>Loans and Leases Receivable, Deferred Income</t>
  </si>
  <si>
    <t>Loans and Leases Receivable, Net of Deferred Income</t>
  </si>
  <si>
    <t>Loans Receivable, Fair Value Disclosure</t>
  </si>
  <si>
    <t>Financing Receivable, Modifications, Subsequent Default, Recorded Investment</t>
  </si>
  <si>
    <t>Loans and Leases Receivable Reclassified from Overdraft</t>
  </si>
  <si>
    <t>Loans Receivable, Unpaid Principal Balance</t>
  </si>
  <si>
    <t>Impaired Financing Receivable, Interest Income, Accrual Method</t>
  </si>
  <si>
    <t>Note 6 - Loans and the Allowance for Loan Losses - Summary of Loans Receivable (Details) - USD ($)</t>
  </si>
  <si>
    <t>Dec. 31, 2014</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et loans</t>
  </si>
  <si>
    <t>Note 6 - Loans and the Allowance for Loan Losses - Summary of Allowance for Credit Losses and Recorded Investment in Loans Receivable (Details) - USD ($)</t>
  </si>
  <si>
    <t>Allowance for credit losses, Beginning Balance</t>
  </si>
  <si>
    <t>Allowance for credit losses, Charge-offs</t>
  </si>
  <si>
    <t>Allowance for credit losses, Recoveries</t>
  </si>
  <si>
    <t>Allowance for credit losses, Provision</t>
  </si>
  <si>
    <t>Allowance for credit losses, Ending Balance</t>
  </si>
  <si>
    <t>Allowance for credit losses, Individually evaluated for impairment</t>
  </si>
  <si>
    <t>Allowance for credit losses, Collectively evaluated for impairment</t>
  </si>
  <si>
    <t>Allowance for credit losses, Purchased Credit Impaired</t>
  </si>
  <si>
    <t>[1]</t>
  </si>
  <si>
    <t>Loans receivable, Individually evaluated for impairment</t>
  </si>
  <si>
    <t>Loans receivable, Collectively evaluated for impairment</t>
  </si>
  <si>
    <t>Loans receivable, Purchased Credit Impaired</t>
  </si>
  <si>
    <t>Purchased credit impaired loans are evaluated for impairment on an individual basis.</t>
  </si>
  <si>
    <t>Note 6 - Loans and the Allowance for Loan Losses - Summary of Credit Quality Indicators, Disaggregated by Class of Loan (Details) - USD ($) $ in Thousands</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Pass [Member]</t>
  </si>
  <si>
    <t>Special Mention [Member]</t>
  </si>
  <si>
    <t>Substandard [Member]</t>
  </si>
  <si>
    <t>Doubtful [Member]</t>
  </si>
  <si>
    <t>Note 6 - Loans and the Allowance for Loan Losses - Summary of Aged Analysis of Past Due Loans Receivable (Details) - USD ($)</t>
  </si>
  <si>
    <t>Commercial Real Estate Portfolio Segment [Member] | Construction and Land [Member] | Financing Receivables, 30 to 59 Days Past Due [Member]</t>
  </si>
  <si>
    <t>Past Due</t>
  </si>
  <si>
    <t>Commercial Real Estate Portfolio Segment [Member] | Construction and Land [Member] | Financing Receivables, 60 to 89 Days Past Due [Member]</t>
  </si>
  <si>
    <t>Commercial Real Estate Portfolio Segment [Member] | Construction and Land [Member] | Financing Receivables, Equal to Greater than 90 Days Past Due [Member]</t>
  </si>
  <si>
    <t>Current</t>
  </si>
  <si>
    <t>Recorded Investment Over 90 Days Past Due and Still Accruing</t>
  </si>
  <si>
    <t>Commercial Real Estate Portfolio Segment [Member] | Farmland [Member] | Financing Receivables, 30 to 59 Days Past Due [Member]</t>
  </si>
  <si>
    <t>Commercial Real Estate Portfolio Segment [Member] | Farmland [Member] | Financing Receivables, 60 to 89 Days Past Due [Member]</t>
  </si>
  <si>
    <t>Commercial Real Estate Portfolio Segment [Member] | Farmland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Real Estate Residential One- to Four-Family [Member] | Financing Receivables, 30 to 59 Days Past Due [Member]</t>
  </si>
  <si>
    <t>Residential Portfolio Segment [Member] | Real Estate Residential One- to Four-Family [Member] | Financing Receivables, 60 to 89 Days Past Due [Member]</t>
  </si>
  <si>
    <t>Residential Portfolio Segment [Member] | Real Estate Residential One- to Four-Family [Member] | Financing Receivables, Equal to Greater than 90 Days Past Due [Member]</t>
  </si>
  <si>
    <t>Residential Portfolio Segment [Member] | Multi-family Residential [Member] | Financing Receivables, 30 to 59 Days Past Due [Member]</t>
  </si>
  <si>
    <t>Residential Portfolio Segment [Member] | Multi-family Residential [Member] | Financing Receivables, 60 to 89 Days Past Due [Member]</t>
  </si>
  <si>
    <t>Residential Portfolio Segment [Member] | Multi-family Resident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6 - Loans and the Allowance for Loan Losses - Summary of Information Pertaining to Impaired Loans (Details) - USD ($)</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6 - Loans and the Allowance for Loan Losses - Fair Value of Loans Acquired with Deteriorated Credit Quality (Details) - American Gateway Financial Corporation [Member]</t>
  </si>
  <si>
    <t>Apr. 01, 2015USD ($)</t>
  </si>
  <si>
    <t>Purchased Impaired Credits, Contractually required principal and interest</t>
  </si>
  <si>
    <t>Purchased Impaired Credits, Nonaccretable difference</t>
  </si>
  <si>
    <t>Purchased Impaired Credits, Cash flows expected to be collected</t>
  </si>
  <si>
    <t>Purchased Impaired Credits, Accretable yield</t>
  </si>
  <si>
    <t>Purchased Impaired Credits, Fair value of Purchased Impaired Credits at Acquisition</t>
  </si>
  <si>
    <t>Note 6 - Loans and the Allowance for Loan Losses - Summary of Changes in Carrying Amount of Purchased Impaired Credits (Details) - USD ($)</t>
  </si>
  <si>
    <t>Carrying amount, beginning balance</t>
  </si>
  <si>
    <t>Payments received, net of discounts realized</t>
  </si>
  <si>
    <t>Charge-offs</t>
  </si>
  <si>
    <t>Transfer to Other Real Estate</t>
  </si>
  <si>
    <t>Carrying amount, ending balance</t>
  </si>
  <si>
    <t>Note 6 - Loans and the Allowance for Loan Losses - Summary of Informative Data Regarding Loan Modifications (Details) $ in Thousands</t>
  </si>
  <si>
    <t>Number of Contracts</t>
  </si>
  <si>
    <t>Pre-Modification Outstanding Recorded Investment</t>
  </si>
  <si>
    <t>Post-Modification Outstanding Recorded Investment</t>
  </si>
  <si>
    <t>Note 7 - Fair Value of Financial Instruments (Details Textual) - USD ($)</t>
  </si>
  <si>
    <t>Liabilities, Fair Value Disclosure, Recurring</t>
  </si>
  <si>
    <t>Liabilities, Fair Value Disclosure, Nonrecurring</t>
  </si>
  <si>
    <t>Note 7 - Fair Value of Financial Instruments - Summary of Financial Assets Measured at Fair Value on Recurring Basis (Details) - USD ($)</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Mortgage Backed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Other Debt Obligations [Member] | 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t>
  </si>
  <si>
    <t>Note 7 - Fair Value of Financial Instruments - Summary of Financial Assets Measured at Fair Value on a Nonrecurring Basis (Details) - USD ($) $ in Thousands</t>
  </si>
  <si>
    <t>Impaired Loans [Member] | Fair Value, Inputs, Level 1 [Member]</t>
  </si>
  <si>
    <t>Assets, nonrecurring</t>
  </si>
  <si>
    <t>Impaired Loans [Member] | Fair Value, Inputs, Level 2 [Member]</t>
  </si>
  <si>
    <t>Impaired Loans [Member] | Fair Value, Inputs, Level 3 [Member]</t>
  </si>
  <si>
    <t>Impaired Loans [Member]</t>
  </si>
  <si>
    <t>Repossessed Assets [Member] | Fair Value, Inputs, Level 1 [Member]</t>
  </si>
  <si>
    <t>Repossessed Assets [Member] | Fair Value, Inputs, Level 2 [Member]</t>
  </si>
  <si>
    <t>Repossessed Assets [Member] | Fair Value, Inputs, Level 3 [Member]</t>
  </si>
  <si>
    <t>Repossessed Assets [Member]</t>
  </si>
  <si>
    <t>Fair Value, Inputs, Level 1 [Member]</t>
  </si>
  <si>
    <t>Fair Value, Inputs, Level 2 [Member]</t>
  </si>
  <si>
    <t>Fair Value, Inputs, Level 3 [Member]</t>
  </si>
  <si>
    <t>Note 7 - Fair Value of Financial Instruments - Estimated Fair Values of Banks' Financial Instruments (Details) - USD ($)</t>
  </si>
  <si>
    <t>Reported Value Measurement [Member]</t>
  </si>
  <si>
    <t>Cash and Short-Term Investments</t>
  </si>
  <si>
    <t>Securities</t>
  </si>
  <si>
    <t>Cash Value of BOLI</t>
  </si>
  <si>
    <t>Deposit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4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7042413</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33740000</v>
      </c>
      <c r="C3" s="7" t="n">
        <v>40911000</v>
      </c>
    </row>
    <row r="4" spans="1:3">
      <c r="A4" s="4" t="s">
        <v>33</v>
      </c>
      <c r="B4" s="6" t="n">
        <v>501000</v>
      </c>
      <c r="C4" s="6" t="n">
        <v>2496000</v>
      </c>
    </row>
    <row r="5" spans="1:3">
      <c r="A5" s="4" t="s">
        <v>34</v>
      </c>
      <c r="B5" s="6" t="n">
        <v>209672000</v>
      </c>
      <c r="C5" s="6" t="n">
        <v>210857000</v>
      </c>
    </row>
    <row r="6" spans="1:3">
      <c r="A6" s="4" t="s">
        <v>35</v>
      </c>
      <c r="B6" s="6" t="n">
        <v>240000</v>
      </c>
      <c r="C6" s="6" t="n">
        <v>0</v>
      </c>
    </row>
    <row r="7" spans="1:3">
      <c r="A7" s="4" t="s">
        <v>36</v>
      </c>
      <c r="B7" s="6" t="n">
        <v>803762000</v>
      </c>
      <c r="C7" s="6" t="n">
        <v>765148000</v>
      </c>
    </row>
    <row r="8" spans="1:3">
      <c r="A8" s="4" t="s">
        <v>37</v>
      </c>
      <c r="B8" s="6" t="n">
        <v>9538000</v>
      </c>
      <c r="C8" s="6" t="n">
        <v>9234000</v>
      </c>
    </row>
    <row r="9" spans="1:3">
      <c r="A9" s="4" t="s">
        <v>38</v>
      </c>
      <c r="B9" s="6" t="n">
        <v>3058000</v>
      </c>
      <c r="C9" s="6" t="n">
        <v>2823000</v>
      </c>
    </row>
    <row r="10" spans="1:3">
      <c r="A10" s="4" t="s">
        <v>39</v>
      </c>
      <c r="B10" s="6" t="n">
        <v>6163000</v>
      </c>
      <c r="C10" s="6" t="n">
        <v>5350000</v>
      </c>
    </row>
    <row r="11" spans="1:3">
      <c r="A11" s="4" t="s">
        <v>40</v>
      </c>
      <c r="B11" s="6" t="n">
        <v>1581000</v>
      </c>
      <c r="C11" s="6" t="n">
        <v>2033000</v>
      </c>
    </row>
    <row r="12" spans="1:3">
      <c r="A12" s="4" t="s">
        <v>41</v>
      </c>
      <c r="B12" s="6" t="n">
        <v>22415000</v>
      </c>
      <c r="C12" s="6" t="n">
        <v>22339000</v>
      </c>
    </row>
    <row r="13" spans="1:3">
      <c r="A13" s="4" t="s">
        <v>42</v>
      </c>
      <c r="B13" s="6" t="n">
        <v>6824000</v>
      </c>
      <c r="C13" s="6" t="n">
        <v>3376000</v>
      </c>
    </row>
    <row r="14" spans="1:3">
      <c r="A14" s="4" t="s">
        <v>43</v>
      </c>
      <c r="B14" s="6" t="n">
        <v>2348000</v>
      </c>
      <c r="C14" s="6" t="n">
        <v>2555000</v>
      </c>
    </row>
    <row r="15" spans="1:3">
      <c r="A15" s="4" t="s">
        <v>44</v>
      </c>
      <c r="B15" s="6" t="n">
        <v>6925000</v>
      </c>
      <c r="C15" s="6" t="n">
        <v>8967000</v>
      </c>
    </row>
    <row r="16" spans="1:3">
      <c r="A16" s="4" t="s">
        <v>45</v>
      </c>
      <c r="B16" s="6" t="n">
        <v>1106767000</v>
      </c>
      <c r="C16" s="6" t="n">
        <v>1076089000</v>
      </c>
    </row>
    <row r="17" spans="1:3">
      <c r="A17" s="3" t="s">
        <v>46</v>
      </c>
    </row>
    <row r="18" spans="1:3">
      <c r="A18" s="4" t="s">
        <v>47</v>
      </c>
      <c r="B18" s="6" t="n">
        <v>215000000</v>
      </c>
      <c r="C18" s="6" t="n">
        <v>222488000</v>
      </c>
    </row>
    <row r="19" spans="1:3">
      <c r="A19" s="4" t="s">
        <v>48</v>
      </c>
      <c r="B19" s="6" t="n">
        <v>714650000</v>
      </c>
      <c r="C19" s="6" t="n">
        <v>681748000</v>
      </c>
    </row>
    <row r="20" spans="1:3">
      <c r="A20" s="4" t="s">
        <v>49</v>
      </c>
      <c r="B20" s="6" t="n">
        <v>929650000</v>
      </c>
      <c r="C20" s="6" t="n">
        <v>904236000</v>
      </c>
    </row>
    <row r="21" spans="1:3">
      <c r="A21" s="4" t="s">
        <v>50</v>
      </c>
      <c r="B21" s="6" t="n">
        <v>3060000</v>
      </c>
      <c r="C21" s="6" t="n">
        <v>2435000</v>
      </c>
    </row>
    <row r="22" spans="1:3">
      <c r="A22" s="4" t="s">
        <v>51</v>
      </c>
      <c r="B22" s="6" t="n">
        <v>0</v>
      </c>
      <c r="C22" s="6" t="n">
        <v>3000000</v>
      </c>
    </row>
    <row r="23" spans="1:3">
      <c r="A23" s="4" t="s">
        <v>52</v>
      </c>
      <c r="B23" s="6" t="n">
        <v>3000000</v>
      </c>
      <c r="C23" s="6" t="n">
        <v>0</v>
      </c>
    </row>
    <row r="24" spans="1:3">
      <c r="A24" s="4" t="s">
        <v>53</v>
      </c>
      <c r="B24" s="6" t="n">
        <v>47588000</v>
      </c>
      <c r="C24" s="6" t="n">
        <v>49144000</v>
      </c>
    </row>
    <row r="25" spans="1:3">
      <c r="A25" s="4" t="s">
        <v>54</v>
      </c>
      <c r="B25" s="6" t="n">
        <v>880000</v>
      </c>
      <c r="C25" s="6" t="n">
        <v>566000</v>
      </c>
    </row>
    <row r="26" spans="1:3">
      <c r="A26" s="4" t="s">
        <v>55</v>
      </c>
      <c r="B26" s="6" t="n">
        <v>5038000</v>
      </c>
      <c r="C26" s="6" t="n">
        <v>4259000</v>
      </c>
    </row>
    <row r="27" spans="1:3">
      <c r="A27" s="4" t="s">
        <v>56</v>
      </c>
      <c r="B27" s="6" t="n">
        <v>989216000</v>
      </c>
      <c r="C27" s="6" t="n">
        <v>963640000</v>
      </c>
    </row>
    <row r="28" spans="1:3">
      <c r="A28" s="3" t="s">
        <v>57</v>
      </c>
    </row>
    <row r="29" spans="1:3">
      <c r="A29" s="4" t="s">
        <v>58</v>
      </c>
      <c r="B29" s="6" t="n">
        <v>7042000</v>
      </c>
      <c r="C29" s="6" t="n">
        <v>7036000</v>
      </c>
    </row>
    <row r="30" spans="1:3">
      <c r="A30" s="4" t="s">
        <v>59</v>
      </c>
      <c r="B30" s="6" t="n">
        <v>86129000</v>
      </c>
      <c r="C30" s="6" t="n">
        <v>85913000</v>
      </c>
    </row>
    <row r="31" spans="1:3">
      <c r="A31" s="4" t="s">
        <v>60</v>
      </c>
      <c r="B31" s="6" t="n">
        <v>23210000</v>
      </c>
      <c r="C31" s="6" t="n">
        <v>20289000</v>
      </c>
    </row>
    <row r="32" spans="1:3">
      <c r="A32" s="4" t="s">
        <v>61</v>
      </c>
      <c r="B32" s="6" t="n">
        <v>1170000</v>
      </c>
      <c r="C32" s="6" t="n">
        <v>-789000</v>
      </c>
    </row>
    <row r="33" spans="1:3">
      <c r="A33" s="4" t="s">
        <v>62</v>
      </c>
      <c r="B33" s="6" t="n">
        <v>117551000</v>
      </c>
      <c r="C33" s="6" t="n">
        <v>112449000</v>
      </c>
    </row>
    <row r="34" spans="1:3">
      <c r="A34" s="4" t="s">
        <v>63</v>
      </c>
      <c r="B34" s="7" t="n">
        <v>1106767000</v>
      </c>
      <c r="C34" s="7" t="n">
        <v>107608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1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43</v>
      </c>
      <c r="B1" s="2" t="s">
        <v>1</v>
      </c>
    </row>
    <row r="2" spans="1:2">
      <c r="B2" s="2" t="s">
        <v>2</v>
      </c>
    </row>
    <row r="3" spans="1:2">
      <c r="A3" s="3" t="s">
        <v>21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4"/>
  </cols>
  <sheetData>
    <row r="1" spans="1:2">
      <c r="A1" s="1" t="s">
        <v>250</v>
      </c>
      <c r="B1" s="2" t="s">
        <v>2</v>
      </c>
    </row>
    <row r="2" spans="1:2">
      <c r="A2" s="4" t="s">
        <v>251</v>
      </c>
    </row>
    <row r="3" spans="1:2">
      <c r="A3" s="4" t="s">
        <v>252</v>
      </c>
      <c r="B3" s="6" t="n">
        <v>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s>
  <sheetData>
    <row r="1" spans="1:4">
      <c r="A1" s="1" t="s">
        <v>253</v>
      </c>
      <c r="B1" s="2" t="s">
        <v>1</v>
      </c>
    </row>
    <row r="2" spans="1:4">
      <c r="B2" s="2" t="s">
        <v>254</v>
      </c>
      <c r="C2" s="2" t="s">
        <v>255</v>
      </c>
      <c r="D2" s="2" t="s">
        <v>256</v>
      </c>
    </row>
    <row r="3" spans="1:4">
      <c r="A3" s="4" t="s">
        <v>251</v>
      </c>
    </row>
    <row r="4" spans="1:4">
      <c r="A4" s="4" t="s">
        <v>257</v>
      </c>
      <c r="C4" s="6" t="n">
        <v>217944</v>
      </c>
    </row>
    <row r="5" spans="1:4">
      <c r="A5" s="4" t="s">
        <v>258</v>
      </c>
      <c r="B5" s="6" t="n">
        <v>2589174</v>
      </c>
    </row>
    <row r="6" spans="1:4">
      <c r="A6" s="4" t="s">
        <v>259</v>
      </c>
      <c r="B6" s="9" t="n">
        <v>11.88</v>
      </c>
    </row>
    <row r="7" spans="1:4">
      <c r="A7" s="4" t="s">
        <v>260</v>
      </c>
      <c r="B7" s="6" t="n">
        <v>698186</v>
      </c>
    </row>
    <row r="8" spans="1:4">
      <c r="A8" s="4" t="s">
        <v>261</v>
      </c>
      <c r="B8" s="6" t="n">
        <v>1890988</v>
      </c>
    </row>
    <row r="9" spans="1:4">
      <c r="A9" s="4" t="s">
        <v>262</v>
      </c>
      <c r="B9" s="8" t="n">
        <v>17.66</v>
      </c>
    </row>
    <row r="10" spans="1:4">
      <c r="A10" s="4" t="s">
        <v>263</v>
      </c>
      <c r="B10" s="7" t="n">
        <v>33395000</v>
      </c>
    </row>
    <row r="11" spans="1:4">
      <c r="A11" s="4" t="s">
        <v>264</v>
      </c>
      <c r="B11" s="6" t="n">
        <v>1595000</v>
      </c>
    </row>
    <row r="12" spans="1:4">
      <c r="A12" s="4" t="s">
        <v>265</v>
      </c>
      <c r="B12" s="6" t="n">
        <v>12867000</v>
      </c>
    </row>
    <row r="13" spans="1:4">
      <c r="A13" s="4" t="s">
        <v>266</v>
      </c>
      <c r="B13" s="6" t="n">
        <v>47857000</v>
      </c>
    </row>
    <row r="14" spans="1:4">
      <c r="A14" s="3" t="s">
        <v>267</v>
      </c>
    </row>
    <row r="15" spans="1:4">
      <c r="A15" s="4" t="s">
        <v>268</v>
      </c>
      <c r="B15" s="6" t="n">
        <v>98489000</v>
      </c>
    </row>
    <row r="16" spans="1:4">
      <c r="A16" s="4" t="s">
        <v>269</v>
      </c>
      <c r="B16" s="6" t="n">
        <v>108358000</v>
      </c>
    </row>
    <row r="17" spans="1:4">
      <c r="A17" s="4" t="s">
        <v>270</v>
      </c>
      <c r="B17" s="6" t="n">
        <v>143223000</v>
      </c>
    </row>
    <row r="18" spans="1:4">
      <c r="A18" s="4" t="s">
        <v>37</v>
      </c>
      <c r="B18" s="6" t="n">
        <v>7395000</v>
      </c>
    </row>
    <row r="19" spans="1:4">
      <c r="A19" s="4" t="s">
        <v>41</v>
      </c>
      <c r="B19" s="6" t="n">
        <v>4326000</v>
      </c>
    </row>
    <row r="20" spans="1:4">
      <c r="A20" s="4" t="s">
        <v>40</v>
      </c>
      <c r="B20" s="6" t="n">
        <v>593000</v>
      </c>
    </row>
    <row r="21" spans="1:4">
      <c r="A21" s="4" t="s">
        <v>43</v>
      </c>
      <c r="B21" s="6" t="n">
        <v>2762000</v>
      </c>
    </row>
    <row r="22" spans="1:4">
      <c r="A22" s="4" t="s">
        <v>44</v>
      </c>
      <c r="B22" s="6" t="n">
        <v>6375000</v>
      </c>
    </row>
    <row r="23" spans="1:4">
      <c r="A23" s="4" t="s">
        <v>45</v>
      </c>
      <c r="B23" s="6" t="n">
        <v>371521000</v>
      </c>
    </row>
    <row r="24" spans="1:4">
      <c r="A24" s="4" t="s">
        <v>271</v>
      </c>
      <c r="B24" s="6" t="n">
        <v>80865000</v>
      </c>
    </row>
    <row r="25" spans="1:4">
      <c r="A25" s="4" t="s">
        <v>272</v>
      </c>
      <c r="B25" s="6" t="n">
        <v>202442000</v>
      </c>
    </row>
    <row r="26" spans="1:4">
      <c r="A26" s="4" t="s">
        <v>49</v>
      </c>
      <c r="B26" s="6" t="n">
        <v>283307000</v>
      </c>
    </row>
    <row r="27" spans="1:4">
      <c r="A27" s="4" t="s">
        <v>273</v>
      </c>
      <c r="B27" s="6" t="n">
        <v>45509000</v>
      </c>
    </row>
    <row r="28" spans="1:4">
      <c r="A28" s="4" t="s">
        <v>55</v>
      </c>
      <c r="B28" s="6" t="n">
        <v>1672000</v>
      </c>
    </row>
    <row r="29" spans="1:4">
      <c r="A29" s="4" t="s">
        <v>56</v>
      </c>
      <c r="B29" s="6" t="n">
        <v>330488000</v>
      </c>
    </row>
    <row r="30" spans="1:4">
      <c r="A30" s="4" t="s">
        <v>274</v>
      </c>
      <c r="B30" s="6" t="n">
        <v>41033000</v>
      </c>
    </row>
    <row r="31" spans="1:4">
      <c r="A31" s="4" t="s">
        <v>42</v>
      </c>
      <c r="B31" s="6" t="n">
        <v>6824000</v>
      </c>
    </row>
    <row r="32" spans="1:4">
      <c r="A32" s="4" t="s">
        <v>42</v>
      </c>
      <c r="B32" s="7" t="n">
        <v>6824000</v>
      </c>
      <c r="D32" s="7" t="n">
        <v>337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71</v>
      </c>
      <c r="D1" s="2" t="s">
        <v>1</v>
      </c>
    </row>
    <row r="2" spans="1:5">
      <c r="B2" s="2" t="s">
        <v>2</v>
      </c>
      <c r="C2" s="2" t="s">
        <v>72</v>
      </c>
      <c r="D2" s="2" t="s">
        <v>2</v>
      </c>
      <c r="E2" s="2" t="s">
        <v>72</v>
      </c>
    </row>
    <row r="3" spans="1:5">
      <c r="A3" s="4" t="s">
        <v>103</v>
      </c>
      <c r="B3" s="7" t="n">
        <v>1380</v>
      </c>
      <c r="C3" s="7" t="n">
        <v>939</v>
      </c>
      <c r="D3" s="7" t="n">
        <v>3625</v>
      </c>
      <c r="E3" s="7" t="n">
        <v>3095</v>
      </c>
    </row>
    <row r="4" spans="1:5">
      <c r="A4" s="4" t="s">
        <v>276</v>
      </c>
      <c r="B4" s="6" t="n">
        <v>7039098</v>
      </c>
      <c r="C4" s="6" t="n">
        <v>7204065</v>
      </c>
      <c r="D4" s="6" t="n">
        <v>7037842</v>
      </c>
      <c r="E4" s="6" t="n">
        <v>6578878</v>
      </c>
    </row>
    <row r="5" spans="1:5">
      <c r="A5" s="4" t="s">
        <v>277</v>
      </c>
      <c r="B5" s="6" t="n">
        <v>311235</v>
      </c>
      <c r="C5" s="6" t="n">
        <v>293578</v>
      </c>
      <c r="D5" s="6" t="n">
        <v>311235</v>
      </c>
      <c r="E5" s="6" t="n">
        <v>293578</v>
      </c>
    </row>
    <row r="6" spans="1:5">
      <c r="A6" s="4" t="s">
        <v>278</v>
      </c>
      <c r="B6" s="6" t="n">
        <v>7350333</v>
      </c>
      <c r="C6" s="6" t="n">
        <v>7497643</v>
      </c>
      <c r="D6" s="6" t="n">
        <v>7349077</v>
      </c>
      <c r="E6" s="6" t="n">
        <v>6872456</v>
      </c>
    </row>
    <row r="7" spans="1:5">
      <c r="A7" s="4" t="s">
        <v>100</v>
      </c>
      <c r="B7" s="8" t="n">
        <v>0.2</v>
      </c>
      <c r="C7" s="8" t="n">
        <v>0.13</v>
      </c>
      <c r="D7" s="8" t="n">
        <v>0.52</v>
      </c>
      <c r="E7" s="8" t="n">
        <v>0.47</v>
      </c>
    </row>
    <row r="8" spans="1:5">
      <c r="A8" s="4" t="s">
        <v>101</v>
      </c>
      <c r="B8" s="8" t="n">
        <v>0.19</v>
      </c>
      <c r="C8" s="8" t="n">
        <v>0.12</v>
      </c>
      <c r="D8" s="8" t="n">
        <v>0.49</v>
      </c>
      <c r="E8" s="8" t="n">
        <v>0.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30</v>
      </c>
    </row>
    <row r="2" spans="1:3">
      <c r="A2" s="4" t="s">
        <v>280</v>
      </c>
    </row>
    <row r="3" spans="1:3">
      <c r="A3" s="4" t="s">
        <v>281</v>
      </c>
      <c r="B3" s="7" t="n">
        <v>7587000</v>
      </c>
      <c r="C3" s="7" t="n">
        <v>13656000</v>
      </c>
    </row>
    <row r="4" spans="1:3">
      <c r="A4" s="4" t="s">
        <v>282</v>
      </c>
      <c r="B4" s="6" t="n">
        <v>119000</v>
      </c>
      <c r="C4" s="6" t="n">
        <v>43000</v>
      </c>
    </row>
    <row r="5" spans="1:3">
      <c r="A5" s="4" t="s">
        <v>283</v>
      </c>
      <c r="B5" s="6" t="n">
        <v>1000</v>
      </c>
      <c r="C5" s="6" t="n">
        <v>32000</v>
      </c>
    </row>
    <row r="6" spans="1:3">
      <c r="A6" s="4" t="s">
        <v>34</v>
      </c>
      <c r="B6" s="6" t="n">
        <v>7705000</v>
      </c>
      <c r="C6" s="6" t="n">
        <v>13667000</v>
      </c>
    </row>
    <row r="7" spans="1:3">
      <c r="A7" s="4" t="s">
        <v>284</v>
      </c>
    </row>
    <row r="8" spans="1:3">
      <c r="A8" s="4" t="s">
        <v>281</v>
      </c>
      <c r="B8" s="6" t="n">
        <v>11155000</v>
      </c>
      <c r="C8" s="6" t="n">
        <v>11177000</v>
      </c>
    </row>
    <row r="9" spans="1:3">
      <c r="A9" s="4" t="s">
        <v>282</v>
      </c>
      <c r="B9" s="6" t="n">
        <v>0</v>
      </c>
      <c r="C9" s="6" t="n">
        <v>0</v>
      </c>
    </row>
    <row r="10" spans="1:3">
      <c r="A10" s="4" t="s">
        <v>283</v>
      </c>
      <c r="B10" s="6" t="n">
        <v>51000</v>
      </c>
      <c r="C10" s="6" t="n">
        <v>105000</v>
      </c>
    </row>
    <row r="11" spans="1:3">
      <c r="A11" s="4" t="s">
        <v>34</v>
      </c>
      <c r="B11" s="6" t="n">
        <v>11104000</v>
      </c>
      <c r="C11" s="6" t="n">
        <v>11072000</v>
      </c>
    </row>
    <row r="12" spans="1:3">
      <c r="A12" s="4" t="s">
        <v>285</v>
      </c>
    </row>
    <row r="13" spans="1:3">
      <c r="A13" s="4" t="s">
        <v>281</v>
      </c>
      <c r="B13" s="6" t="n">
        <v>108184000</v>
      </c>
      <c r="C13" s="6" t="n">
        <v>120599000</v>
      </c>
    </row>
    <row r="14" spans="1:3">
      <c r="A14" s="4" t="s">
        <v>282</v>
      </c>
      <c r="B14" s="6" t="n">
        <v>582000</v>
      </c>
      <c r="C14" s="6" t="n">
        <v>39000</v>
      </c>
    </row>
    <row r="15" spans="1:3">
      <c r="A15" s="4" t="s">
        <v>283</v>
      </c>
      <c r="B15" s="6" t="n">
        <v>45000</v>
      </c>
      <c r="C15" s="6" t="n">
        <v>1568000</v>
      </c>
    </row>
    <row r="16" spans="1:3">
      <c r="A16" s="4" t="s">
        <v>34</v>
      </c>
      <c r="B16" s="6" t="n">
        <v>108721000</v>
      </c>
      <c r="C16" s="6" t="n">
        <v>119070000</v>
      </c>
    </row>
    <row r="17" spans="1:3">
      <c r="A17" s="4" t="s">
        <v>286</v>
      </c>
    </row>
    <row r="18" spans="1:3">
      <c r="A18" s="4" t="s">
        <v>281</v>
      </c>
      <c r="B18" s="6" t="n">
        <v>80144000</v>
      </c>
      <c r="C18" s="6" t="n">
        <v>65679000</v>
      </c>
    </row>
    <row r="19" spans="1:3">
      <c r="A19" s="4" t="s">
        <v>282</v>
      </c>
      <c r="B19" s="6" t="n">
        <v>1427000</v>
      </c>
      <c r="C19" s="6" t="n">
        <v>874000</v>
      </c>
    </row>
    <row r="20" spans="1:3">
      <c r="A20" s="4" t="s">
        <v>283</v>
      </c>
      <c r="B20" s="6" t="n">
        <v>43000</v>
      </c>
      <c r="C20" s="6" t="n">
        <v>112000</v>
      </c>
    </row>
    <row r="21" spans="1:3">
      <c r="A21" s="4" t="s">
        <v>34</v>
      </c>
      <c r="B21" s="6" t="n">
        <v>81528000</v>
      </c>
      <c r="C21" s="6" t="n">
        <v>66441000</v>
      </c>
    </row>
    <row r="22" spans="1:3">
      <c r="A22" s="4" t="s">
        <v>287</v>
      </c>
    </row>
    <row r="23" spans="1:3">
      <c r="A23" s="4" t="s">
        <v>281</v>
      </c>
      <c r="B23" s="6" t="n">
        <v>828000</v>
      </c>
      <c r="C23" s="6" t="n">
        <v>942000</v>
      </c>
    </row>
    <row r="24" spans="1:3">
      <c r="A24" s="4" t="s">
        <v>282</v>
      </c>
      <c r="B24" s="6" t="n">
        <v>0</v>
      </c>
      <c r="C24" s="6" t="n">
        <v>0</v>
      </c>
    </row>
    <row r="25" spans="1:3">
      <c r="A25" s="4" t="s">
        <v>283</v>
      </c>
      <c r="B25" s="6" t="n">
        <v>214000</v>
      </c>
      <c r="C25" s="6" t="n">
        <v>335000</v>
      </c>
    </row>
    <row r="26" spans="1:3">
      <c r="A26" s="4" t="s">
        <v>34</v>
      </c>
      <c r="B26" s="6" t="n">
        <v>614000</v>
      </c>
      <c r="C26" s="6" t="n">
        <v>607000</v>
      </c>
    </row>
    <row r="27" spans="1:3">
      <c r="A27" s="4" t="s">
        <v>281</v>
      </c>
      <c r="B27" s="6" t="n">
        <v>207898000</v>
      </c>
      <c r="C27" s="6" t="n">
        <v>212053000</v>
      </c>
    </row>
    <row r="28" spans="1:3">
      <c r="A28" s="4" t="s">
        <v>282</v>
      </c>
      <c r="B28" s="6" t="n">
        <v>2128000</v>
      </c>
      <c r="C28" s="6" t="n">
        <v>956000</v>
      </c>
    </row>
    <row r="29" spans="1:3">
      <c r="A29" s="4" t="s">
        <v>283</v>
      </c>
      <c r="B29" s="6" t="n">
        <v>354000</v>
      </c>
      <c r="C29" s="6" t="n">
        <v>2152000</v>
      </c>
    </row>
    <row r="30" spans="1:3">
      <c r="A30" s="4" t="s">
        <v>34</v>
      </c>
      <c r="B30" s="7" t="n">
        <v>209672000</v>
      </c>
      <c r="C30" s="7" t="n">
        <v>21085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0</v>
      </c>
    </row>
    <row r="2" spans="1:3">
      <c r="A2" s="4" t="s">
        <v>280</v>
      </c>
    </row>
    <row r="3" spans="1:3">
      <c r="A3" s="4" t="s">
        <v>289</v>
      </c>
      <c r="B3" s="7" t="n">
        <v>1007000</v>
      </c>
      <c r="C3" s="7" t="n">
        <v>8840000</v>
      </c>
    </row>
    <row r="4" spans="1:3">
      <c r="A4" s="4" t="s">
        <v>290</v>
      </c>
      <c r="B4" s="6" t="n">
        <v>1000</v>
      </c>
      <c r="C4" s="6" t="n">
        <v>32000</v>
      </c>
    </row>
    <row r="5" spans="1:3">
      <c r="A5" s="4" t="s">
        <v>291</v>
      </c>
      <c r="B5" s="6" t="n">
        <v>0</v>
      </c>
      <c r="C5" s="6" t="n">
        <v>0</v>
      </c>
    </row>
    <row r="6" spans="1:3">
      <c r="A6" s="4" t="s">
        <v>292</v>
      </c>
      <c r="B6" s="6" t="n">
        <v>0</v>
      </c>
      <c r="C6" s="6" t="n">
        <v>0</v>
      </c>
    </row>
    <row r="7" spans="1:3">
      <c r="A7" s="4" t="s">
        <v>293</v>
      </c>
      <c r="B7" s="6" t="n">
        <v>1007000</v>
      </c>
      <c r="C7" s="6" t="n">
        <v>8840000</v>
      </c>
    </row>
    <row r="8" spans="1:3">
      <c r="A8" s="4" t="s">
        <v>283</v>
      </c>
      <c r="B8" s="6" t="n">
        <v>1000</v>
      </c>
      <c r="C8" s="6" t="n">
        <v>32000</v>
      </c>
    </row>
    <row r="9" spans="1:3">
      <c r="A9" s="4" t="s">
        <v>293</v>
      </c>
      <c r="B9" s="6" t="n">
        <v>1007000</v>
      </c>
      <c r="C9" s="6" t="n">
        <v>8840000</v>
      </c>
    </row>
    <row r="10" spans="1:3">
      <c r="A10" s="4" t="s">
        <v>283</v>
      </c>
      <c r="B10" s="6" t="n">
        <v>1000</v>
      </c>
      <c r="C10" s="6" t="n">
        <v>32000</v>
      </c>
    </row>
    <row r="11" spans="1:3">
      <c r="A11" s="4" t="s">
        <v>284</v>
      </c>
    </row>
    <row r="12" spans="1:3">
      <c r="A12" s="4" t="s">
        <v>289</v>
      </c>
      <c r="B12" s="6" t="n">
        <v>6536000</v>
      </c>
      <c r="C12" s="6" t="n">
        <v>11072000</v>
      </c>
    </row>
    <row r="13" spans="1:3">
      <c r="A13" s="4" t="s">
        <v>290</v>
      </c>
      <c r="B13" s="6" t="n">
        <v>29000</v>
      </c>
      <c r="C13" s="6" t="n">
        <v>105000</v>
      </c>
    </row>
    <row r="14" spans="1:3">
      <c r="A14" s="4" t="s">
        <v>291</v>
      </c>
      <c r="B14" s="6" t="n">
        <v>4568000</v>
      </c>
      <c r="C14" s="6" t="n">
        <v>0</v>
      </c>
    </row>
    <row r="15" spans="1:3">
      <c r="A15" s="4" t="s">
        <v>292</v>
      </c>
      <c r="B15" s="6" t="n">
        <v>22000</v>
      </c>
      <c r="C15" s="6" t="n">
        <v>0</v>
      </c>
    </row>
    <row r="16" spans="1:3">
      <c r="A16" s="4" t="s">
        <v>293</v>
      </c>
      <c r="B16" s="6" t="n">
        <v>11104000</v>
      </c>
      <c r="C16" s="6" t="n">
        <v>11072000</v>
      </c>
    </row>
    <row r="17" spans="1:3">
      <c r="A17" s="4" t="s">
        <v>283</v>
      </c>
      <c r="B17" s="6" t="n">
        <v>51000</v>
      </c>
      <c r="C17" s="6" t="n">
        <v>105000</v>
      </c>
    </row>
    <row r="18" spans="1:3">
      <c r="A18" s="4" t="s">
        <v>293</v>
      </c>
      <c r="B18" s="6" t="n">
        <v>11104000</v>
      </c>
      <c r="C18" s="6" t="n">
        <v>11072000</v>
      </c>
    </row>
    <row r="19" spans="1:3">
      <c r="A19" s="4" t="s">
        <v>283</v>
      </c>
      <c r="B19" s="6" t="n">
        <v>51000</v>
      </c>
      <c r="C19" s="6" t="n">
        <v>105000</v>
      </c>
    </row>
    <row r="20" spans="1:3">
      <c r="A20" s="4" t="s">
        <v>285</v>
      </c>
    </row>
    <row r="21" spans="1:3">
      <c r="A21" s="4" t="s">
        <v>289</v>
      </c>
      <c r="B21" s="6" t="n">
        <v>2618000</v>
      </c>
      <c r="C21" s="6" t="n">
        <v>91384000</v>
      </c>
    </row>
    <row r="22" spans="1:3">
      <c r="A22" s="4" t="s">
        <v>290</v>
      </c>
      <c r="B22" s="6" t="n">
        <v>11000</v>
      </c>
      <c r="C22" s="6" t="n">
        <v>1029000</v>
      </c>
    </row>
    <row r="23" spans="1:3">
      <c r="A23" s="4" t="s">
        <v>291</v>
      </c>
      <c r="B23" s="6" t="n">
        <v>10682000</v>
      </c>
      <c r="C23" s="6" t="n">
        <v>23386000</v>
      </c>
    </row>
    <row r="24" spans="1:3">
      <c r="A24" s="4" t="s">
        <v>292</v>
      </c>
      <c r="B24" s="6" t="n">
        <v>34000</v>
      </c>
      <c r="C24" s="6" t="n">
        <v>539000</v>
      </c>
    </row>
    <row r="25" spans="1:3">
      <c r="A25" s="4" t="s">
        <v>293</v>
      </c>
      <c r="B25" s="6" t="n">
        <v>13300000</v>
      </c>
      <c r="C25" s="6" t="n">
        <v>114770000</v>
      </c>
    </row>
    <row r="26" spans="1:3">
      <c r="A26" s="4" t="s">
        <v>283</v>
      </c>
      <c r="B26" s="6" t="n">
        <v>45000</v>
      </c>
      <c r="C26" s="6" t="n">
        <v>1568000</v>
      </c>
    </row>
    <row r="27" spans="1:3">
      <c r="A27" s="4" t="s">
        <v>293</v>
      </c>
      <c r="B27" s="6" t="n">
        <v>13300000</v>
      </c>
      <c r="C27" s="6" t="n">
        <v>114770000</v>
      </c>
    </row>
    <row r="28" spans="1:3">
      <c r="A28" s="4" t="s">
        <v>283</v>
      </c>
      <c r="B28" s="6" t="n">
        <v>45000</v>
      </c>
      <c r="C28" s="6" t="n">
        <v>1568000</v>
      </c>
    </row>
    <row r="29" spans="1:3">
      <c r="A29" s="4" t="s">
        <v>286</v>
      </c>
    </row>
    <row r="30" spans="1:3">
      <c r="A30" s="4" t="s">
        <v>289</v>
      </c>
      <c r="B30" s="6" t="n">
        <v>11528000</v>
      </c>
      <c r="C30" s="6" t="n">
        <v>13983000</v>
      </c>
    </row>
    <row r="31" spans="1:3">
      <c r="A31" s="4" t="s">
        <v>290</v>
      </c>
      <c r="B31" s="6" t="n">
        <v>41000</v>
      </c>
      <c r="C31" s="6" t="n">
        <v>43000</v>
      </c>
    </row>
    <row r="32" spans="1:3">
      <c r="A32" s="4" t="s">
        <v>291</v>
      </c>
      <c r="B32" s="6" t="n">
        <v>211000</v>
      </c>
      <c r="C32" s="6" t="n">
        <v>2498000</v>
      </c>
    </row>
    <row r="33" spans="1:3">
      <c r="A33" s="4" t="s">
        <v>292</v>
      </c>
      <c r="B33" s="6" t="n">
        <v>2000</v>
      </c>
      <c r="C33" s="6" t="n">
        <v>69000</v>
      </c>
    </row>
    <row r="34" spans="1:3">
      <c r="A34" s="4" t="s">
        <v>293</v>
      </c>
      <c r="B34" s="6" t="n">
        <v>11739000</v>
      </c>
      <c r="C34" s="6" t="n">
        <v>16481000</v>
      </c>
    </row>
    <row r="35" spans="1:3">
      <c r="A35" s="4" t="s">
        <v>283</v>
      </c>
      <c r="B35" s="6" t="n">
        <v>43000</v>
      </c>
      <c r="C35" s="6" t="n">
        <v>112000</v>
      </c>
    </row>
    <row r="36" spans="1:3">
      <c r="A36" s="4" t="s">
        <v>293</v>
      </c>
      <c r="B36" s="6" t="n">
        <v>11739000</v>
      </c>
      <c r="C36" s="6" t="n">
        <v>16481000</v>
      </c>
    </row>
    <row r="37" spans="1:3">
      <c r="A37" s="4" t="s">
        <v>283</v>
      </c>
      <c r="B37" s="6" t="n">
        <v>43000</v>
      </c>
      <c r="C37" s="6" t="n">
        <v>112000</v>
      </c>
    </row>
    <row r="38" spans="1:3">
      <c r="A38" s="4" t="s">
        <v>287</v>
      </c>
    </row>
    <row r="39" spans="1:3">
      <c r="A39" s="4" t="s">
        <v>289</v>
      </c>
      <c r="B39" s="6" t="n">
        <v>0</v>
      </c>
      <c r="C39" s="6" t="n">
        <v>0</v>
      </c>
    </row>
    <row r="40" spans="1:3">
      <c r="A40" s="4" t="s">
        <v>290</v>
      </c>
      <c r="B40" s="6" t="n">
        <v>0</v>
      </c>
      <c r="C40" s="6" t="n">
        <v>0</v>
      </c>
    </row>
    <row r="41" spans="1:3">
      <c r="A41" s="4" t="s">
        <v>291</v>
      </c>
      <c r="B41" s="6" t="n">
        <v>614000</v>
      </c>
      <c r="C41" s="6" t="n">
        <v>607000</v>
      </c>
    </row>
    <row r="42" spans="1:3">
      <c r="A42" s="4" t="s">
        <v>292</v>
      </c>
      <c r="B42" s="6" t="n">
        <v>214000</v>
      </c>
      <c r="C42" s="6" t="n">
        <v>335000</v>
      </c>
    </row>
    <row r="43" spans="1:3">
      <c r="A43" s="4" t="s">
        <v>293</v>
      </c>
      <c r="B43" s="6" t="n">
        <v>614000</v>
      </c>
      <c r="C43" s="6" t="n">
        <v>607000</v>
      </c>
    </row>
    <row r="44" spans="1:3">
      <c r="A44" s="4" t="s">
        <v>283</v>
      </c>
      <c r="B44" s="6" t="n">
        <v>214000</v>
      </c>
      <c r="C44" s="6" t="n">
        <v>335000</v>
      </c>
    </row>
    <row r="45" spans="1:3">
      <c r="A45" s="4" t="s">
        <v>293</v>
      </c>
      <c r="B45" s="6" t="n">
        <v>614000</v>
      </c>
      <c r="C45" s="6" t="n">
        <v>607000</v>
      </c>
    </row>
    <row r="46" spans="1:3">
      <c r="A46" s="4" t="s">
        <v>283</v>
      </c>
      <c r="B46" s="6" t="n">
        <v>214000</v>
      </c>
      <c r="C46" s="6" t="n">
        <v>335000</v>
      </c>
    </row>
    <row r="47" spans="1:3">
      <c r="A47" s="4" t="s">
        <v>289</v>
      </c>
      <c r="B47" s="6" t="n">
        <v>21689000</v>
      </c>
      <c r="C47" s="6" t="n">
        <v>125279000</v>
      </c>
    </row>
    <row r="48" spans="1:3">
      <c r="A48" s="4" t="s">
        <v>290</v>
      </c>
      <c r="B48" s="6" t="n">
        <v>82000</v>
      </c>
      <c r="C48" s="6" t="n">
        <v>1209000</v>
      </c>
    </row>
    <row r="49" spans="1:3">
      <c r="A49" s="4" t="s">
        <v>291</v>
      </c>
      <c r="B49" s="6" t="n">
        <v>16075000</v>
      </c>
      <c r="C49" s="6" t="n">
        <v>26491000</v>
      </c>
    </row>
    <row r="50" spans="1:3">
      <c r="A50" s="4" t="s">
        <v>292</v>
      </c>
      <c r="B50" s="6" t="n">
        <v>272000</v>
      </c>
      <c r="C50" s="6" t="n">
        <v>943000</v>
      </c>
    </row>
    <row r="51" spans="1:3">
      <c r="A51" s="4" t="s">
        <v>293</v>
      </c>
      <c r="B51" s="6" t="n">
        <v>37764000</v>
      </c>
      <c r="C51" s="6" t="n">
        <v>151770000</v>
      </c>
    </row>
    <row r="52" spans="1:3">
      <c r="A52" s="4" t="s">
        <v>283</v>
      </c>
      <c r="B52" s="6" t="n">
        <v>354000</v>
      </c>
      <c r="C52" s="6" t="n">
        <v>2152000</v>
      </c>
    </row>
    <row r="53" spans="1:3">
      <c r="A53" s="4" t="s">
        <v>293</v>
      </c>
      <c r="B53" s="6" t="n">
        <v>37764000</v>
      </c>
      <c r="C53" s="6" t="n">
        <v>151770000</v>
      </c>
    </row>
    <row r="54" spans="1:3">
      <c r="A54" s="4" t="s">
        <v>283</v>
      </c>
      <c r="B54" s="7" t="n">
        <v>354000</v>
      </c>
      <c r="C54" s="7" t="n">
        <v>215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94</v>
      </c>
      <c r="B1" s="2" t="s">
        <v>295</v>
      </c>
    </row>
    <row r="2" spans="1:2">
      <c r="A2" s="4" t="s">
        <v>296</v>
      </c>
      <c r="B2" s="7" t="n">
        <v>6550</v>
      </c>
    </row>
    <row r="3" spans="1:2">
      <c r="A3" s="4" t="s">
        <v>297</v>
      </c>
      <c r="B3" s="6" t="n">
        <v>6558</v>
      </c>
    </row>
    <row r="4" spans="1:2">
      <c r="A4" s="4" t="s">
        <v>298</v>
      </c>
      <c r="B4" s="6" t="n">
        <v>46632</v>
      </c>
    </row>
    <row r="5" spans="1:2">
      <c r="A5" s="4" t="s">
        <v>299</v>
      </c>
      <c r="B5" s="6" t="n">
        <v>47100</v>
      </c>
    </row>
    <row r="6" spans="1:2">
      <c r="A6" s="4" t="s">
        <v>300</v>
      </c>
      <c r="B6" s="6" t="n">
        <v>54652</v>
      </c>
    </row>
    <row r="7" spans="1:2">
      <c r="A7" s="4" t="s">
        <v>301</v>
      </c>
      <c r="B7" s="6" t="n">
        <v>55365</v>
      </c>
    </row>
    <row r="8" spans="1:2">
      <c r="A8" s="4" t="s">
        <v>302</v>
      </c>
      <c r="B8" s="6" t="n">
        <v>100064</v>
      </c>
    </row>
    <row r="9" spans="1:2">
      <c r="A9" s="4" t="s">
        <v>303</v>
      </c>
      <c r="B9" s="6" t="n">
        <v>100649</v>
      </c>
    </row>
    <row r="10" spans="1:2">
      <c r="A10" s="4" t="s">
        <v>281</v>
      </c>
      <c r="B10" s="6" t="n">
        <v>207898</v>
      </c>
    </row>
    <row r="11" spans="1:2">
      <c r="A11" s="4" t="s">
        <v>293</v>
      </c>
      <c r="B11" s="7" t="n">
        <v>2096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04</v>
      </c>
      <c r="B1" s="2" t="s">
        <v>1</v>
      </c>
      <c r="D1" s="2" t="s">
        <v>305</v>
      </c>
    </row>
    <row r="2" spans="1:5">
      <c r="B2" s="2" t="s">
        <v>2</v>
      </c>
      <c r="C2" s="2" t="s">
        <v>72</v>
      </c>
      <c r="D2" s="2" t="s">
        <v>30</v>
      </c>
      <c r="E2" s="2" t="s">
        <v>306</v>
      </c>
    </row>
    <row r="3" spans="1:5">
      <c r="A3" s="4" t="s">
        <v>307</v>
      </c>
    </row>
    <row r="4" spans="1:5">
      <c r="A4" s="4" t="s">
        <v>308</v>
      </c>
      <c r="B4" s="7" t="n">
        <v>2500000</v>
      </c>
      <c r="D4" s="7" t="n">
        <v>3200000</v>
      </c>
    </row>
    <row r="5" spans="1:5">
      <c r="A5" s="4" t="s">
        <v>309</v>
      </c>
      <c r="B5" s="6" t="n">
        <v>72200000</v>
      </c>
      <c r="D5" s="6" t="n">
        <v>93100000</v>
      </c>
      <c r="E5" s="7" t="n">
        <v>142800000</v>
      </c>
    </row>
    <row r="6" spans="1:5">
      <c r="A6" s="4" t="s">
        <v>310</v>
      </c>
      <c r="E6" s="7" t="n">
        <v>138100000</v>
      </c>
    </row>
    <row r="7" spans="1:5">
      <c r="A7" s="4" t="s">
        <v>311</v>
      </c>
      <c r="B7" s="6" t="n">
        <v>0</v>
      </c>
      <c r="D7" s="6" t="n">
        <v>54000000</v>
      </c>
    </row>
    <row r="8" spans="1:5">
      <c r="A8" s="4" t="s">
        <v>308</v>
      </c>
      <c r="B8" s="6" t="n">
        <v>772000000</v>
      </c>
      <c r="D8" s="6" t="n">
        <v>740000000</v>
      </c>
    </row>
    <row r="9" spans="1:5">
      <c r="A9" s="4" t="s">
        <v>312</v>
      </c>
      <c r="B9" s="6" t="n">
        <v>173000000</v>
      </c>
      <c r="D9" s="6" t="n">
        <v>150000000</v>
      </c>
    </row>
    <row r="10" spans="1:5">
      <c r="A10" s="4" t="s">
        <v>313</v>
      </c>
      <c r="B10" s="6" t="n">
        <v>58900000</v>
      </c>
      <c r="D10" s="6" t="n">
        <v>44700000</v>
      </c>
    </row>
    <row r="11" spans="1:5">
      <c r="A11" s="4" t="s">
        <v>314</v>
      </c>
      <c r="B11" s="6" t="n">
        <v>283000000</v>
      </c>
      <c r="C11" s="7" t="n">
        <v>426000000</v>
      </c>
    </row>
    <row r="12" spans="1:5">
      <c r="A12" s="4" t="s">
        <v>309</v>
      </c>
      <c r="B12" s="7" t="n">
        <v>811508000</v>
      </c>
      <c r="D12" s="7" t="n">
        <v>77239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4</v>
      </c>
      <c r="B1" s="2" t="s">
        <v>2</v>
      </c>
      <c r="C1" s="2" t="s">
        <v>30</v>
      </c>
    </row>
    <row r="2" spans="1:3">
      <c r="A2" s="4" t="s">
        <v>65</v>
      </c>
      <c r="B2" s="7" t="n">
        <v>7746000</v>
      </c>
      <c r="C2" s="7" t="n">
        <v>7244000</v>
      </c>
    </row>
    <row r="3" spans="1:3">
      <c r="A3" s="4" t="s">
        <v>66</v>
      </c>
      <c r="B3" s="7" t="n">
        <v>1</v>
      </c>
      <c r="C3" s="7" t="n">
        <v>1</v>
      </c>
    </row>
    <row r="4" spans="1:3">
      <c r="A4" s="4" t="s">
        <v>67</v>
      </c>
      <c r="B4" s="6" t="n">
        <v>10000000</v>
      </c>
      <c r="C4" s="6" t="n">
        <v>10000000</v>
      </c>
    </row>
    <row r="5" spans="1:3">
      <c r="A5" s="4" t="s">
        <v>68</v>
      </c>
      <c r="B5" s="6" t="n">
        <v>7042413</v>
      </c>
      <c r="C5" s="6" t="n">
        <v>7035913</v>
      </c>
    </row>
    <row r="6" spans="1:3">
      <c r="A6" s="4" t="s">
        <v>69</v>
      </c>
      <c r="B6" s="6" t="n">
        <v>7042413</v>
      </c>
      <c r="C6" s="6" t="n">
        <v>7035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5</v>
      </c>
      <c r="B1" s="2" t="s">
        <v>2</v>
      </c>
      <c r="C1" s="2" t="s">
        <v>30</v>
      </c>
      <c r="D1" s="2" t="s">
        <v>316</v>
      </c>
    </row>
    <row r="2" spans="1:4">
      <c r="A2" s="4" t="s">
        <v>317</v>
      </c>
    </row>
    <row r="3" spans="1:4">
      <c r="A3" s="4" t="s">
        <v>309</v>
      </c>
      <c r="B3" s="7" t="n">
        <v>99189000</v>
      </c>
      <c r="C3" s="7" t="n">
        <v>97872000</v>
      </c>
    </row>
    <row r="4" spans="1:4">
      <c r="A4" s="4" t="s">
        <v>65</v>
      </c>
      <c r="B4" s="6" t="n">
        <v>-702000</v>
      </c>
      <c r="C4" s="6" t="n">
        <v>-600000</v>
      </c>
      <c r="D4" s="7" t="n">
        <v>-525000</v>
      </c>
    </row>
    <row r="5" spans="1:4">
      <c r="A5" s="4" t="s">
        <v>318</v>
      </c>
    </row>
    <row r="6" spans="1:4">
      <c r="A6" s="4" t="s">
        <v>309</v>
      </c>
      <c r="B6" s="6" t="n">
        <v>9750000</v>
      </c>
      <c r="C6" s="6" t="n">
        <v>8897000</v>
      </c>
    </row>
    <row r="7" spans="1:4">
      <c r="A7" s="4" t="s">
        <v>65</v>
      </c>
      <c r="B7" s="6" t="n">
        <v>-72000</v>
      </c>
      <c r="C7" s="6" t="n">
        <v>-30000</v>
      </c>
      <c r="D7" s="6" t="n">
        <v>-19000</v>
      </c>
    </row>
    <row r="8" spans="1:4">
      <c r="A8" s="4" t="s">
        <v>319</v>
      </c>
    </row>
    <row r="9" spans="1:4">
      <c r="A9" s="4" t="s">
        <v>309</v>
      </c>
      <c r="B9" s="6" t="n">
        <v>286005000</v>
      </c>
      <c r="C9" s="6" t="n">
        <v>312207000</v>
      </c>
    </row>
    <row r="10" spans="1:4">
      <c r="A10" s="4" t="s">
        <v>65</v>
      </c>
      <c r="B10" s="6" t="n">
        <v>-1861000</v>
      </c>
      <c r="C10" s="6" t="n">
        <v>-1416000</v>
      </c>
      <c r="D10" s="6" t="n">
        <v>-1140000</v>
      </c>
    </row>
    <row r="11" spans="1:4">
      <c r="A11" s="4" t="s">
        <v>320</v>
      </c>
    </row>
    <row r="12" spans="1:4">
      <c r="A12" s="4" t="s">
        <v>309</v>
      </c>
      <c r="B12" s="6" t="n">
        <v>128384000</v>
      </c>
      <c r="C12" s="6" t="n">
        <v>112954000</v>
      </c>
    </row>
    <row r="13" spans="1:4">
      <c r="A13" s="4" t="s">
        <v>65</v>
      </c>
      <c r="B13" s="6" t="n">
        <v>-1453000</v>
      </c>
      <c r="C13" s="6" t="n">
        <v>-1021000</v>
      </c>
      <c r="D13" s="6" t="n">
        <v>-775000</v>
      </c>
    </row>
    <row r="14" spans="1:4">
      <c r="A14" s="4" t="s">
        <v>321</v>
      </c>
    </row>
    <row r="15" spans="1:4">
      <c r="A15" s="4" t="s">
        <v>309</v>
      </c>
      <c r="B15" s="6" t="n">
        <v>21420000</v>
      </c>
      <c r="C15" s="6" t="n">
        <v>26058000</v>
      </c>
    </row>
    <row r="16" spans="1:4">
      <c r="A16" s="4" t="s">
        <v>65</v>
      </c>
      <c r="B16" s="6" t="n">
        <v>-188000</v>
      </c>
      <c r="C16" s="6" t="n">
        <v>-101000</v>
      </c>
      <c r="D16" s="6" t="n">
        <v>-35000</v>
      </c>
    </row>
    <row r="17" spans="1:4">
      <c r="A17" s="4" t="s">
        <v>322</v>
      </c>
    </row>
    <row r="18" spans="1:4">
      <c r="A18" s="4" t="s">
        <v>309</v>
      </c>
      <c r="B18" s="6" t="n">
        <v>226406000</v>
      </c>
      <c r="C18" s="6" t="n">
        <v>185276000</v>
      </c>
    </row>
    <row r="19" spans="1:4">
      <c r="A19" s="4" t="s">
        <v>65</v>
      </c>
      <c r="B19" s="6" t="n">
        <v>-3210000</v>
      </c>
      <c r="C19" s="6" t="n">
        <v>-3618000</v>
      </c>
      <c r="D19" s="6" t="n">
        <v>-3813000</v>
      </c>
    </row>
    <row r="20" spans="1:4">
      <c r="A20" s="4" t="s">
        <v>323</v>
      </c>
    </row>
    <row r="21" spans="1:4">
      <c r="A21" s="4" t="s">
        <v>309</v>
      </c>
      <c r="B21" s="6" t="n">
        <v>40354000</v>
      </c>
      <c r="C21" s="6" t="n">
        <v>29128000</v>
      </c>
    </row>
    <row r="22" spans="1:4">
      <c r="A22" s="4" t="s">
        <v>65</v>
      </c>
      <c r="B22" s="6" t="n">
        <v>-260000</v>
      </c>
      <c r="C22" s="6" t="n">
        <v>-458000</v>
      </c>
      <c r="D22" s="6" t="n">
        <v>-325000</v>
      </c>
    </row>
    <row r="23" spans="1:4">
      <c r="A23" s="4" t="s">
        <v>309</v>
      </c>
      <c r="B23" s="6" t="n">
        <v>811508000</v>
      </c>
      <c r="C23" s="6" t="n">
        <v>772392000</v>
      </c>
    </row>
    <row r="24" spans="1:4">
      <c r="A24" s="4" t="s">
        <v>65</v>
      </c>
      <c r="B24" s="6" t="n">
        <v>-7746000</v>
      </c>
      <c r="C24" s="6" t="n">
        <v>-7244000</v>
      </c>
      <c r="D24" s="7" t="n">
        <v>-6632000</v>
      </c>
    </row>
    <row r="25" spans="1:4">
      <c r="A25" s="4" t="s">
        <v>324</v>
      </c>
      <c r="B25" s="7" t="n">
        <v>803762000</v>
      </c>
      <c r="C25" s="7" t="n">
        <v>76514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25</v>
      </c>
      <c r="C1" s="2" t="s">
        <v>71</v>
      </c>
      <c r="E1" s="2" t="s">
        <v>1</v>
      </c>
      <c r="G1" s="2" t="s">
        <v>305</v>
      </c>
    </row>
    <row r="2" spans="1:7">
      <c r="C2" s="2" t="s">
        <v>2</v>
      </c>
      <c r="D2" s="2" t="s">
        <v>72</v>
      </c>
      <c r="E2" s="2" t="s">
        <v>2</v>
      </c>
      <c r="F2" s="2" t="s">
        <v>72</v>
      </c>
      <c r="G2" s="2" t="s">
        <v>30</v>
      </c>
    </row>
    <row r="3" spans="1:7">
      <c r="A3" s="4" t="s">
        <v>317</v>
      </c>
    </row>
    <row r="4" spans="1:7">
      <c r="A4" s="4" t="s">
        <v>326</v>
      </c>
      <c r="E4" s="7" t="n">
        <v>600000</v>
      </c>
      <c r="F4" s="7" t="n">
        <v>525000</v>
      </c>
      <c r="G4" s="7" t="n">
        <v>525000</v>
      </c>
    </row>
    <row r="5" spans="1:7">
      <c r="A5" s="4" t="s">
        <v>327</v>
      </c>
      <c r="E5" s="6" t="n">
        <v>-484000</v>
      </c>
      <c r="G5" s="6" t="n">
        <v>-102000</v>
      </c>
    </row>
    <row r="6" spans="1:7">
      <c r="A6" s="4" t="s">
        <v>328</v>
      </c>
      <c r="E6" s="6" t="n">
        <v>10000</v>
      </c>
      <c r="G6" s="6" t="n">
        <v>34000</v>
      </c>
    </row>
    <row r="7" spans="1:7">
      <c r="A7" s="4" t="s">
        <v>329</v>
      </c>
      <c r="E7" s="6" t="n">
        <v>576000</v>
      </c>
      <c r="G7" s="6" t="n">
        <v>143000</v>
      </c>
    </row>
    <row r="8" spans="1:7">
      <c r="A8" s="4" t="s">
        <v>330</v>
      </c>
      <c r="C8" s="7" t="n">
        <v>702000</v>
      </c>
      <c r="E8" s="6" t="n">
        <v>702000</v>
      </c>
      <c r="G8" s="6" t="n">
        <v>600000</v>
      </c>
    </row>
    <row r="9" spans="1:7">
      <c r="A9" s="4" t="s">
        <v>331</v>
      </c>
      <c r="C9" s="6" t="n">
        <v>0</v>
      </c>
      <c r="E9" s="6" t="n">
        <v>0</v>
      </c>
      <c r="G9" s="6" t="n">
        <v>504000</v>
      </c>
    </row>
    <row r="10" spans="1:7">
      <c r="A10" s="4" t="s">
        <v>332</v>
      </c>
      <c r="C10" s="6" t="n">
        <v>702000</v>
      </c>
      <c r="E10" s="6" t="n">
        <v>702000</v>
      </c>
      <c r="G10" s="6" t="n">
        <v>96000</v>
      </c>
    </row>
    <row r="11" spans="1:7">
      <c r="A11" s="4" t="s">
        <v>333</v>
      </c>
      <c r="B11" s="4" t="s">
        <v>334</v>
      </c>
      <c r="C11" s="6" t="n">
        <v>0</v>
      </c>
      <c r="E11" s="6" t="n">
        <v>0</v>
      </c>
      <c r="G11" s="6" t="n">
        <v>0</v>
      </c>
    </row>
    <row r="12" spans="1:7">
      <c r="A12" s="4" t="s">
        <v>309</v>
      </c>
      <c r="C12" s="6" t="n">
        <v>99189000</v>
      </c>
      <c r="E12" s="6" t="n">
        <v>99189000</v>
      </c>
      <c r="G12" s="6" t="n">
        <v>97872000</v>
      </c>
    </row>
    <row r="13" spans="1:7">
      <c r="A13" s="4" t="s">
        <v>335</v>
      </c>
      <c r="C13" s="6" t="n">
        <v>58000</v>
      </c>
      <c r="E13" s="6" t="n">
        <v>58000</v>
      </c>
      <c r="G13" s="6" t="n">
        <v>1732000</v>
      </c>
    </row>
    <row r="14" spans="1:7">
      <c r="A14" s="4" t="s">
        <v>336</v>
      </c>
      <c r="C14" s="6" t="n">
        <v>98964000</v>
      </c>
      <c r="E14" s="6" t="n">
        <v>98964000</v>
      </c>
      <c r="G14" s="6" t="n">
        <v>96046000</v>
      </c>
    </row>
    <row r="15" spans="1:7">
      <c r="A15" s="4" t="s">
        <v>337</v>
      </c>
      <c r="B15" s="4" t="s">
        <v>334</v>
      </c>
      <c r="C15" s="6" t="n">
        <v>167000</v>
      </c>
      <c r="E15" s="6" t="n">
        <v>167000</v>
      </c>
      <c r="G15" s="6" t="n">
        <v>94000</v>
      </c>
    </row>
    <row r="16" spans="1:7">
      <c r="A16" s="4" t="s">
        <v>337</v>
      </c>
      <c r="B16" s="4" t="s">
        <v>334</v>
      </c>
      <c r="C16" s="6" t="n">
        <v>167000</v>
      </c>
      <c r="E16" s="6" t="n">
        <v>167000</v>
      </c>
      <c r="G16" s="6" t="n">
        <v>94000</v>
      </c>
    </row>
    <row r="17" spans="1:7">
      <c r="A17" s="4" t="s">
        <v>318</v>
      </c>
    </row>
    <row r="18" spans="1:7">
      <c r="A18" s="4" t="s">
        <v>326</v>
      </c>
      <c r="E18" s="6" t="n">
        <v>30000</v>
      </c>
      <c r="F18" s="6" t="n">
        <v>19000</v>
      </c>
      <c r="G18" s="6" t="n">
        <v>19000</v>
      </c>
    </row>
    <row r="19" spans="1:7">
      <c r="A19" s="4" t="s">
        <v>327</v>
      </c>
      <c r="E19" s="6" t="n">
        <v>0</v>
      </c>
      <c r="G19" s="6" t="n">
        <v>0</v>
      </c>
    </row>
    <row r="20" spans="1:7">
      <c r="A20" s="4" t="s">
        <v>328</v>
      </c>
      <c r="E20" s="6" t="n">
        <v>0</v>
      </c>
      <c r="G20" s="6" t="n">
        <v>0</v>
      </c>
    </row>
    <row r="21" spans="1:7">
      <c r="A21" s="4" t="s">
        <v>329</v>
      </c>
      <c r="E21" s="6" t="n">
        <v>42000</v>
      </c>
      <c r="G21" s="6" t="n">
        <v>11000</v>
      </c>
    </row>
    <row r="22" spans="1:7">
      <c r="A22" s="4" t="s">
        <v>330</v>
      </c>
      <c r="C22" s="6" t="n">
        <v>72000</v>
      </c>
      <c r="E22" s="6" t="n">
        <v>72000</v>
      </c>
      <c r="G22" s="6" t="n">
        <v>30000</v>
      </c>
    </row>
    <row r="23" spans="1:7">
      <c r="A23" s="4" t="s">
        <v>331</v>
      </c>
      <c r="C23" s="6" t="n">
        <v>0</v>
      </c>
      <c r="E23" s="6" t="n">
        <v>0</v>
      </c>
      <c r="G23" s="6" t="n">
        <v>0</v>
      </c>
    </row>
    <row r="24" spans="1:7">
      <c r="A24" s="4" t="s">
        <v>332</v>
      </c>
      <c r="C24" s="6" t="n">
        <v>72000</v>
      </c>
      <c r="E24" s="6" t="n">
        <v>72000</v>
      </c>
      <c r="G24" s="6" t="n">
        <v>30000</v>
      </c>
    </row>
    <row r="25" spans="1:7">
      <c r="A25" s="4" t="s">
        <v>333</v>
      </c>
      <c r="B25" s="4" t="s">
        <v>334</v>
      </c>
      <c r="C25" s="6" t="n">
        <v>0</v>
      </c>
      <c r="E25" s="6" t="n">
        <v>0</v>
      </c>
      <c r="G25" s="6" t="n">
        <v>0</v>
      </c>
    </row>
    <row r="26" spans="1:7">
      <c r="A26" s="4" t="s">
        <v>309</v>
      </c>
      <c r="C26" s="6" t="n">
        <v>9750000</v>
      </c>
      <c r="E26" s="6" t="n">
        <v>9750000</v>
      </c>
      <c r="G26" s="6" t="n">
        <v>8897000</v>
      </c>
    </row>
    <row r="27" spans="1:7">
      <c r="A27" s="4" t="s">
        <v>335</v>
      </c>
      <c r="C27" s="6" t="n">
        <v>0</v>
      </c>
      <c r="E27" s="6" t="n">
        <v>0</v>
      </c>
      <c r="G27" s="6" t="n">
        <v>0</v>
      </c>
    </row>
    <row r="28" spans="1:7">
      <c r="A28" s="4" t="s">
        <v>336</v>
      </c>
      <c r="C28" s="6" t="n">
        <v>9750000</v>
      </c>
      <c r="E28" s="6" t="n">
        <v>9750000</v>
      </c>
      <c r="G28" s="6" t="n">
        <v>8897000</v>
      </c>
    </row>
    <row r="29" spans="1:7">
      <c r="A29" s="4" t="s">
        <v>337</v>
      </c>
      <c r="B29" s="4" t="s">
        <v>334</v>
      </c>
      <c r="C29" s="6" t="n">
        <v>0</v>
      </c>
      <c r="E29" s="6" t="n">
        <v>0</v>
      </c>
      <c r="G29" s="6" t="n">
        <v>0</v>
      </c>
    </row>
    <row r="30" spans="1:7">
      <c r="A30" s="4" t="s">
        <v>337</v>
      </c>
      <c r="B30" s="4" t="s">
        <v>334</v>
      </c>
      <c r="C30" s="6" t="n">
        <v>0</v>
      </c>
      <c r="E30" s="6" t="n">
        <v>0</v>
      </c>
      <c r="G30" s="6" t="n">
        <v>0</v>
      </c>
    </row>
    <row r="31" spans="1:7">
      <c r="A31" s="4" t="s">
        <v>319</v>
      </c>
    </row>
    <row r="32" spans="1:7">
      <c r="A32" s="4" t="s">
        <v>326</v>
      </c>
      <c r="E32" s="6" t="n">
        <v>1416000</v>
      </c>
      <c r="F32" s="6" t="n">
        <v>1140000</v>
      </c>
      <c r="G32" s="6" t="n">
        <v>1140000</v>
      </c>
    </row>
    <row r="33" spans="1:7">
      <c r="A33" s="4" t="s">
        <v>327</v>
      </c>
      <c r="E33" s="6" t="n">
        <v>-465000</v>
      </c>
      <c r="G33" s="6" t="n">
        <v>-44000</v>
      </c>
    </row>
    <row r="34" spans="1:7">
      <c r="A34" s="4" t="s">
        <v>328</v>
      </c>
      <c r="E34" s="6" t="n">
        <v>908000</v>
      </c>
      <c r="G34" s="6" t="n">
        <v>13000</v>
      </c>
    </row>
    <row r="35" spans="1:7">
      <c r="A35" s="4" t="s">
        <v>329</v>
      </c>
      <c r="E35" s="6" t="n">
        <v>2000</v>
      </c>
      <c r="G35" s="6" t="n">
        <v>307000</v>
      </c>
    </row>
    <row r="36" spans="1:7">
      <c r="A36" s="4" t="s">
        <v>330</v>
      </c>
      <c r="C36" s="6" t="n">
        <v>1861000</v>
      </c>
      <c r="E36" s="6" t="n">
        <v>1861000</v>
      </c>
      <c r="G36" s="6" t="n">
        <v>1416000</v>
      </c>
    </row>
    <row r="37" spans="1:7">
      <c r="A37" s="4" t="s">
        <v>331</v>
      </c>
      <c r="C37" s="6" t="n">
        <v>0</v>
      </c>
      <c r="E37" s="6" t="n">
        <v>0</v>
      </c>
      <c r="G37" s="6" t="n">
        <v>0</v>
      </c>
    </row>
    <row r="38" spans="1:7">
      <c r="A38" s="4" t="s">
        <v>332</v>
      </c>
      <c r="C38" s="6" t="n">
        <v>1861000</v>
      </c>
      <c r="E38" s="6" t="n">
        <v>1861000</v>
      </c>
      <c r="G38" s="6" t="n">
        <v>1416000</v>
      </c>
    </row>
    <row r="39" spans="1:7">
      <c r="A39" s="4" t="s">
        <v>333</v>
      </c>
      <c r="B39" s="4" t="s">
        <v>334</v>
      </c>
      <c r="C39" s="6" t="n">
        <v>0</v>
      </c>
      <c r="E39" s="6" t="n">
        <v>0</v>
      </c>
      <c r="G39" s="6" t="n">
        <v>0</v>
      </c>
    </row>
    <row r="40" spans="1:7">
      <c r="A40" s="4" t="s">
        <v>309</v>
      </c>
      <c r="C40" s="6" t="n">
        <v>286005000</v>
      </c>
      <c r="E40" s="6" t="n">
        <v>286005000</v>
      </c>
      <c r="G40" s="6" t="n">
        <v>312207000</v>
      </c>
    </row>
    <row r="41" spans="1:7">
      <c r="A41" s="4" t="s">
        <v>335</v>
      </c>
      <c r="C41" s="6" t="n">
        <v>3133000</v>
      </c>
      <c r="E41" s="6" t="n">
        <v>3133000</v>
      </c>
      <c r="G41" s="6" t="n">
        <v>4172000</v>
      </c>
    </row>
    <row r="42" spans="1:7">
      <c r="A42" s="4" t="s">
        <v>336</v>
      </c>
      <c r="C42" s="6" t="n">
        <v>281418000</v>
      </c>
      <c r="E42" s="6" t="n">
        <v>281418000</v>
      </c>
      <c r="G42" s="6" t="n">
        <v>305234000</v>
      </c>
    </row>
    <row r="43" spans="1:7">
      <c r="A43" s="4" t="s">
        <v>337</v>
      </c>
      <c r="B43" s="4" t="s">
        <v>334</v>
      </c>
      <c r="C43" s="6" t="n">
        <v>1454000</v>
      </c>
      <c r="E43" s="6" t="n">
        <v>1454000</v>
      </c>
      <c r="G43" s="6" t="n">
        <v>2801000</v>
      </c>
    </row>
    <row r="44" spans="1:7">
      <c r="A44" s="4" t="s">
        <v>337</v>
      </c>
      <c r="B44" s="4" t="s">
        <v>334</v>
      </c>
      <c r="C44" s="6" t="n">
        <v>1454000</v>
      </c>
      <c r="E44" s="6" t="n">
        <v>1454000</v>
      </c>
      <c r="G44" s="6" t="n">
        <v>2801000</v>
      </c>
    </row>
    <row r="45" spans="1:7">
      <c r="A45" s="4" t="s">
        <v>320</v>
      </c>
    </row>
    <row r="46" spans="1:7">
      <c r="A46" s="4" t="s">
        <v>326</v>
      </c>
      <c r="E46" s="6" t="n">
        <v>1021000</v>
      </c>
      <c r="F46" s="6" t="n">
        <v>775000</v>
      </c>
      <c r="G46" s="6" t="n">
        <v>775000</v>
      </c>
    </row>
    <row r="47" spans="1:7">
      <c r="A47" s="4" t="s">
        <v>327</v>
      </c>
      <c r="E47" s="6" t="n">
        <v>-162000</v>
      </c>
      <c r="G47" s="6" t="n">
        <v>-144000</v>
      </c>
    </row>
    <row r="48" spans="1:7">
      <c r="A48" s="4" t="s">
        <v>328</v>
      </c>
      <c r="E48" s="6" t="n">
        <v>98000</v>
      </c>
      <c r="G48" s="6" t="n">
        <v>94000</v>
      </c>
    </row>
    <row r="49" spans="1:7">
      <c r="A49" s="4" t="s">
        <v>329</v>
      </c>
      <c r="E49" s="6" t="n">
        <v>496000</v>
      </c>
      <c r="G49" s="6" t="n">
        <v>296000</v>
      </c>
    </row>
    <row r="50" spans="1:7">
      <c r="A50" s="4" t="s">
        <v>330</v>
      </c>
      <c r="C50" s="6" t="n">
        <v>1453000</v>
      </c>
      <c r="E50" s="6" t="n">
        <v>1453000</v>
      </c>
      <c r="G50" s="6" t="n">
        <v>1021000</v>
      </c>
    </row>
    <row r="51" spans="1:7">
      <c r="A51" s="4" t="s">
        <v>331</v>
      </c>
      <c r="C51" s="6" t="n">
        <v>359000</v>
      </c>
      <c r="E51" s="6" t="n">
        <v>359000</v>
      </c>
      <c r="G51" s="6" t="n">
        <v>129000</v>
      </c>
    </row>
    <row r="52" spans="1:7">
      <c r="A52" s="4" t="s">
        <v>332</v>
      </c>
      <c r="C52" s="6" t="n">
        <v>1040000</v>
      </c>
      <c r="E52" s="6" t="n">
        <v>1040000</v>
      </c>
      <c r="G52" s="6" t="n">
        <v>838000</v>
      </c>
    </row>
    <row r="53" spans="1:7">
      <c r="A53" s="4" t="s">
        <v>333</v>
      </c>
      <c r="B53" s="4" t="s">
        <v>334</v>
      </c>
      <c r="C53" s="6" t="n">
        <v>54000</v>
      </c>
      <c r="E53" s="6" t="n">
        <v>54000</v>
      </c>
      <c r="G53" s="6" t="n">
        <v>54000</v>
      </c>
    </row>
    <row r="54" spans="1:7">
      <c r="A54" s="4" t="s">
        <v>309</v>
      </c>
      <c r="C54" s="6" t="n">
        <v>128384000</v>
      </c>
      <c r="E54" s="6" t="n">
        <v>128384000</v>
      </c>
      <c r="G54" s="6" t="n">
        <v>112954000</v>
      </c>
    </row>
    <row r="55" spans="1:7">
      <c r="A55" s="4" t="s">
        <v>335</v>
      </c>
      <c r="C55" s="6" t="n">
        <v>3696000</v>
      </c>
      <c r="E55" s="6" t="n">
        <v>3696000</v>
      </c>
      <c r="G55" s="6" t="n">
        <v>3666000</v>
      </c>
    </row>
    <row r="56" spans="1:7">
      <c r="A56" s="4" t="s">
        <v>336</v>
      </c>
      <c r="C56" s="6" t="n">
        <v>124362000</v>
      </c>
      <c r="E56" s="6" t="n">
        <v>124362000</v>
      </c>
      <c r="G56" s="6" t="n">
        <v>108778000</v>
      </c>
    </row>
    <row r="57" spans="1:7">
      <c r="A57" s="4" t="s">
        <v>337</v>
      </c>
      <c r="B57" s="4" t="s">
        <v>334</v>
      </c>
      <c r="C57" s="6" t="n">
        <v>326000</v>
      </c>
      <c r="E57" s="6" t="n">
        <v>326000</v>
      </c>
      <c r="G57" s="6" t="n">
        <v>510000</v>
      </c>
    </row>
    <row r="58" spans="1:7">
      <c r="A58" s="4" t="s">
        <v>337</v>
      </c>
      <c r="B58" s="4" t="s">
        <v>334</v>
      </c>
      <c r="C58" s="6" t="n">
        <v>326000</v>
      </c>
      <c r="E58" s="6" t="n">
        <v>326000</v>
      </c>
      <c r="G58" s="6" t="n">
        <v>510000</v>
      </c>
    </row>
    <row r="59" spans="1:7">
      <c r="A59" s="4" t="s">
        <v>321</v>
      </c>
    </row>
    <row r="60" spans="1:7">
      <c r="A60" s="4" t="s">
        <v>326</v>
      </c>
      <c r="E60" s="6" t="n">
        <v>101000</v>
      </c>
      <c r="F60" s="6" t="n">
        <v>35000</v>
      </c>
      <c r="G60" s="6" t="n">
        <v>35000</v>
      </c>
    </row>
    <row r="61" spans="1:7">
      <c r="A61" s="4" t="s">
        <v>327</v>
      </c>
      <c r="E61" s="6" t="n">
        <v>0</v>
      </c>
      <c r="G61" s="6" t="n">
        <v>0</v>
      </c>
    </row>
    <row r="62" spans="1:7">
      <c r="A62" s="4" t="s">
        <v>328</v>
      </c>
      <c r="E62" s="6" t="n">
        <v>0</v>
      </c>
      <c r="G62" s="6" t="n">
        <v>0</v>
      </c>
    </row>
    <row r="63" spans="1:7">
      <c r="A63" s="4" t="s">
        <v>329</v>
      </c>
      <c r="E63" s="6" t="n">
        <v>87000</v>
      </c>
      <c r="G63" s="6" t="n">
        <v>66000</v>
      </c>
    </row>
    <row r="64" spans="1:7">
      <c r="A64" s="4" t="s">
        <v>330</v>
      </c>
      <c r="C64" s="6" t="n">
        <v>188000</v>
      </c>
      <c r="E64" s="6" t="n">
        <v>188000</v>
      </c>
      <c r="G64" s="6" t="n">
        <v>101000</v>
      </c>
    </row>
    <row r="65" spans="1:7">
      <c r="A65" s="4" t="s">
        <v>331</v>
      </c>
      <c r="C65" s="6" t="n">
        <v>0</v>
      </c>
      <c r="E65" s="6" t="n">
        <v>0</v>
      </c>
      <c r="G65" s="6" t="n">
        <v>0</v>
      </c>
    </row>
    <row r="66" spans="1:7">
      <c r="A66" s="4" t="s">
        <v>332</v>
      </c>
      <c r="C66" s="6" t="n">
        <v>144000</v>
      </c>
      <c r="E66" s="6" t="n">
        <v>144000</v>
      </c>
      <c r="G66" s="6" t="n">
        <v>57000</v>
      </c>
    </row>
    <row r="67" spans="1:7">
      <c r="A67" s="4" t="s">
        <v>333</v>
      </c>
      <c r="B67" s="4" t="s">
        <v>334</v>
      </c>
      <c r="C67" s="6" t="n">
        <v>44000</v>
      </c>
      <c r="E67" s="6" t="n">
        <v>44000</v>
      </c>
      <c r="G67" s="6" t="n">
        <v>44000</v>
      </c>
    </row>
    <row r="68" spans="1:7">
      <c r="A68" s="4" t="s">
        <v>309</v>
      </c>
      <c r="C68" s="6" t="n">
        <v>21420000</v>
      </c>
      <c r="E68" s="6" t="n">
        <v>21420000</v>
      </c>
      <c r="G68" s="6" t="n">
        <v>26058000</v>
      </c>
    </row>
    <row r="69" spans="1:7">
      <c r="A69" s="4" t="s">
        <v>335</v>
      </c>
      <c r="C69" s="6" t="n">
        <v>0</v>
      </c>
      <c r="E69" s="6" t="n">
        <v>0</v>
      </c>
      <c r="G69" s="6" t="n">
        <v>0</v>
      </c>
    </row>
    <row r="70" spans="1:7">
      <c r="A70" s="4" t="s">
        <v>336</v>
      </c>
      <c r="C70" s="6" t="n">
        <v>21225000</v>
      </c>
      <c r="E70" s="6" t="n">
        <v>21225000</v>
      </c>
      <c r="G70" s="6" t="n">
        <v>25829000</v>
      </c>
    </row>
    <row r="71" spans="1:7">
      <c r="A71" s="4" t="s">
        <v>337</v>
      </c>
      <c r="B71" s="4" t="s">
        <v>334</v>
      </c>
      <c r="C71" s="6" t="n">
        <v>195000</v>
      </c>
      <c r="E71" s="6" t="n">
        <v>195000</v>
      </c>
      <c r="G71" s="6" t="n">
        <v>229000</v>
      </c>
    </row>
    <row r="72" spans="1:7">
      <c r="A72" s="4" t="s">
        <v>337</v>
      </c>
      <c r="B72" s="4" t="s">
        <v>334</v>
      </c>
      <c r="C72" s="6" t="n">
        <v>195000</v>
      </c>
      <c r="E72" s="6" t="n">
        <v>195000</v>
      </c>
      <c r="G72" s="6" t="n">
        <v>229000</v>
      </c>
    </row>
    <row r="73" spans="1:7">
      <c r="A73" s="4" t="s">
        <v>322</v>
      </c>
    </row>
    <row r="74" spans="1:7">
      <c r="A74" s="4" t="s">
        <v>326</v>
      </c>
      <c r="E74" s="6" t="n">
        <v>3618000</v>
      </c>
      <c r="F74" s="6" t="n">
        <v>3813000</v>
      </c>
      <c r="G74" s="6" t="n">
        <v>3813000</v>
      </c>
    </row>
    <row r="75" spans="1:7">
      <c r="A75" s="4" t="s">
        <v>327</v>
      </c>
      <c r="E75" s="6" t="n">
        <v>-390000</v>
      </c>
      <c r="G75" s="6" t="n">
        <v>-695000</v>
      </c>
    </row>
    <row r="76" spans="1:7">
      <c r="A76" s="4" t="s">
        <v>328</v>
      </c>
      <c r="E76" s="6" t="n">
        <v>32000</v>
      </c>
      <c r="G76" s="6" t="n">
        <v>164000</v>
      </c>
    </row>
    <row r="77" spans="1:7">
      <c r="A77" s="4" t="s">
        <v>329</v>
      </c>
      <c r="E77" s="6" t="n">
        <v>-50000</v>
      </c>
      <c r="G77" s="6" t="n">
        <v>336000</v>
      </c>
    </row>
    <row r="78" spans="1:7">
      <c r="A78" s="4" t="s">
        <v>330</v>
      </c>
      <c r="C78" s="6" t="n">
        <v>3210000</v>
      </c>
      <c r="E78" s="6" t="n">
        <v>3210000</v>
      </c>
      <c r="G78" s="6" t="n">
        <v>3618000</v>
      </c>
    </row>
    <row r="79" spans="1:7">
      <c r="A79" s="4" t="s">
        <v>331</v>
      </c>
      <c r="C79" s="6" t="n">
        <v>560000</v>
      </c>
      <c r="E79" s="6" t="n">
        <v>560000</v>
      </c>
      <c r="G79" s="6" t="n">
        <v>475000</v>
      </c>
    </row>
    <row r="80" spans="1:7">
      <c r="A80" s="4" t="s">
        <v>332</v>
      </c>
      <c r="C80" s="6" t="n">
        <v>2650000</v>
      </c>
      <c r="E80" s="6" t="n">
        <v>2650000</v>
      </c>
      <c r="G80" s="6" t="n">
        <v>3143000</v>
      </c>
    </row>
    <row r="81" spans="1:7">
      <c r="A81" s="4" t="s">
        <v>333</v>
      </c>
      <c r="B81" s="4" t="s">
        <v>334</v>
      </c>
      <c r="C81" s="6" t="n">
        <v>0</v>
      </c>
      <c r="E81" s="6" t="n">
        <v>0</v>
      </c>
      <c r="G81" s="6" t="n">
        <v>0</v>
      </c>
    </row>
    <row r="82" spans="1:7">
      <c r="A82" s="4" t="s">
        <v>309</v>
      </c>
      <c r="C82" s="6" t="n">
        <v>226406000</v>
      </c>
      <c r="E82" s="6" t="n">
        <v>226406000</v>
      </c>
      <c r="G82" s="6" t="n">
        <v>185276000</v>
      </c>
    </row>
    <row r="83" spans="1:7">
      <c r="A83" s="4" t="s">
        <v>335</v>
      </c>
      <c r="C83" s="6" t="n">
        <v>5526000</v>
      </c>
      <c r="E83" s="6" t="n">
        <v>5526000</v>
      </c>
      <c r="G83" s="6" t="n">
        <v>2226000</v>
      </c>
    </row>
    <row r="84" spans="1:7">
      <c r="A84" s="4" t="s">
        <v>336</v>
      </c>
      <c r="C84" s="6" t="n">
        <v>220880000</v>
      </c>
      <c r="E84" s="6" t="n">
        <v>220880000</v>
      </c>
      <c r="G84" s="6" t="n">
        <v>183050000</v>
      </c>
    </row>
    <row r="85" spans="1:7">
      <c r="A85" s="4" t="s">
        <v>337</v>
      </c>
      <c r="B85" s="4" t="s">
        <v>334</v>
      </c>
      <c r="C85" s="6" t="n">
        <v>0</v>
      </c>
      <c r="E85" s="6" t="n">
        <v>0</v>
      </c>
      <c r="G85" s="6" t="n">
        <v>0</v>
      </c>
    </row>
    <row r="86" spans="1:7">
      <c r="A86" s="4" t="s">
        <v>337</v>
      </c>
      <c r="B86" s="4" t="s">
        <v>334</v>
      </c>
      <c r="C86" s="6" t="n">
        <v>0</v>
      </c>
      <c r="E86" s="6" t="n">
        <v>0</v>
      </c>
      <c r="G86" s="6" t="n">
        <v>0</v>
      </c>
    </row>
    <row r="87" spans="1:7">
      <c r="A87" s="4" t="s">
        <v>323</v>
      </c>
    </row>
    <row r="88" spans="1:7">
      <c r="A88" s="4" t="s">
        <v>326</v>
      </c>
      <c r="E88" s="6" t="n">
        <v>458000</v>
      </c>
      <c r="F88" s="6" t="n">
        <v>325000</v>
      </c>
      <c r="G88" s="6" t="n">
        <v>325000</v>
      </c>
    </row>
    <row r="89" spans="1:7">
      <c r="A89" s="4" t="s">
        <v>327</v>
      </c>
      <c r="E89" s="6" t="n">
        <v>0</v>
      </c>
      <c r="G89" s="6" t="n">
        <v>0</v>
      </c>
    </row>
    <row r="90" spans="1:7">
      <c r="A90" s="4" t="s">
        <v>328</v>
      </c>
      <c r="E90" s="6" t="n">
        <v>35000</v>
      </c>
      <c r="G90" s="6" t="n">
        <v>92000</v>
      </c>
    </row>
    <row r="91" spans="1:7">
      <c r="A91" s="4" t="s">
        <v>329</v>
      </c>
      <c r="E91" s="6" t="n">
        <v>-233000</v>
      </c>
      <c r="G91" s="6" t="n">
        <v>41000</v>
      </c>
    </row>
    <row r="92" spans="1:7">
      <c r="A92" s="4" t="s">
        <v>330</v>
      </c>
      <c r="C92" s="6" t="n">
        <v>260000</v>
      </c>
      <c r="E92" s="6" t="n">
        <v>260000</v>
      </c>
      <c r="G92" s="6" t="n">
        <v>458000</v>
      </c>
    </row>
    <row r="93" spans="1:7">
      <c r="A93" s="4" t="s">
        <v>331</v>
      </c>
      <c r="C93" s="6" t="n">
        <v>36000</v>
      </c>
      <c r="E93" s="6" t="n">
        <v>36000</v>
      </c>
      <c r="G93" s="6" t="n">
        <v>0</v>
      </c>
    </row>
    <row r="94" spans="1:7">
      <c r="A94" s="4" t="s">
        <v>332</v>
      </c>
      <c r="C94" s="6" t="n">
        <v>224000</v>
      </c>
      <c r="E94" s="6" t="n">
        <v>224000</v>
      </c>
      <c r="G94" s="6" t="n">
        <v>458000</v>
      </c>
    </row>
    <row r="95" spans="1:7">
      <c r="A95" s="4" t="s">
        <v>333</v>
      </c>
      <c r="B95" s="4" t="s">
        <v>334</v>
      </c>
      <c r="C95" s="6" t="n">
        <v>0</v>
      </c>
      <c r="E95" s="6" t="n">
        <v>0</v>
      </c>
      <c r="G95" s="6" t="n">
        <v>0</v>
      </c>
    </row>
    <row r="96" spans="1:7">
      <c r="A96" s="4" t="s">
        <v>309</v>
      </c>
      <c r="C96" s="6" t="n">
        <v>40354000</v>
      </c>
      <c r="E96" s="6" t="n">
        <v>40354000</v>
      </c>
      <c r="G96" s="6" t="n">
        <v>29128000</v>
      </c>
    </row>
    <row r="97" spans="1:7">
      <c r="A97" s="4" t="s">
        <v>335</v>
      </c>
      <c r="C97" s="6" t="n">
        <v>36000</v>
      </c>
      <c r="E97" s="6" t="n">
        <v>36000</v>
      </c>
      <c r="G97" s="6" t="n">
        <v>0</v>
      </c>
    </row>
    <row r="98" spans="1:7">
      <c r="A98" s="4" t="s">
        <v>336</v>
      </c>
      <c r="C98" s="6" t="n">
        <v>40318000</v>
      </c>
      <c r="E98" s="6" t="n">
        <v>40318000</v>
      </c>
      <c r="G98" s="6" t="n">
        <v>29128000</v>
      </c>
    </row>
    <row r="99" spans="1:7">
      <c r="A99" s="4" t="s">
        <v>337</v>
      </c>
      <c r="B99" s="4" t="s">
        <v>334</v>
      </c>
      <c r="C99" s="6" t="n">
        <v>0</v>
      </c>
      <c r="E99" s="6" t="n">
        <v>0</v>
      </c>
      <c r="G99" s="6" t="n">
        <v>0</v>
      </c>
    </row>
    <row r="100" spans="1:7">
      <c r="A100" s="4" t="s">
        <v>337</v>
      </c>
      <c r="B100" s="4" t="s">
        <v>334</v>
      </c>
      <c r="C100" s="6" t="n">
        <v>0</v>
      </c>
      <c r="E100" s="6" t="n">
        <v>0</v>
      </c>
      <c r="G100" s="6" t="n">
        <v>0</v>
      </c>
    </row>
    <row r="101" spans="1:7">
      <c r="A101" s="4" t="s">
        <v>326</v>
      </c>
      <c r="E101" s="6" t="n">
        <v>7244000</v>
      </c>
      <c r="F101" s="6" t="n">
        <v>6632000</v>
      </c>
      <c r="G101" s="6" t="n">
        <v>6632000</v>
      </c>
    </row>
    <row r="102" spans="1:7">
      <c r="A102" s="4" t="s">
        <v>327</v>
      </c>
      <c r="E102" s="6" t="n">
        <v>-1501000</v>
      </c>
      <c r="G102" s="6" t="n">
        <v>-985000</v>
      </c>
    </row>
    <row r="103" spans="1:7">
      <c r="A103" s="4" t="s">
        <v>328</v>
      </c>
      <c r="E103" s="6" t="n">
        <v>1083000</v>
      </c>
      <c r="G103" s="6" t="n">
        <v>397000</v>
      </c>
    </row>
    <row r="104" spans="1:7">
      <c r="A104" s="4" t="s">
        <v>329</v>
      </c>
      <c r="C104" s="6" t="n">
        <v>100000</v>
      </c>
      <c r="D104" s="7" t="n">
        <v>150000</v>
      </c>
      <c r="E104" s="6" t="n">
        <v>920000</v>
      </c>
      <c r="F104" s="7" t="n">
        <v>450000</v>
      </c>
      <c r="G104" s="6" t="n">
        <v>1200000</v>
      </c>
    </row>
    <row r="105" spans="1:7">
      <c r="A105" s="4" t="s">
        <v>330</v>
      </c>
      <c r="C105" s="6" t="n">
        <v>7746000</v>
      </c>
      <c r="E105" s="6" t="n">
        <v>7746000</v>
      </c>
      <c r="G105" s="6" t="n">
        <v>7244000</v>
      </c>
    </row>
    <row r="106" spans="1:7">
      <c r="A106" s="4" t="s">
        <v>331</v>
      </c>
      <c r="C106" s="6" t="n">
        <v>955000</v>
      </c>
      <c r="E106" s="6" t="n">
        <v>955000</v>
      </c>
      <c r="G106" s="6" t="n">
        <v>1108000</v>
      </c>
    </row>
    <row r="107" spans="1:7">
      <c r="A107" s="4" t="s">
        <v>332</v>
      </c>
      <c r="C107" s="6" t="n">
        <v>6693000</v>
      </c>
      <c r="E107" s="6" t="n">
        <v>6693000</v>
      </c>
      <c r="G107" s="6" t="n">
        <v>6038000</v>
      </c>
    </row>
    <row r="108" spans="1:7">
      <c r="A108" s="4" t="s">
        <v>333</v>
      </c>
      <c r="B108" s="4" t="s">
        <v>334</v>
      </c>
      <c r="C108" s="6" t="n">
        <v>98000</v>
      </c>
      <c r="E108" s="6" t="n">
        <v>98000</v>
      </c>
      <c r="G108" s="6" t="n">
        <v>98000</v>
      </c>
    </row>
    <row r="109" spans="1:7">
      <c r="A109" s="4" t="s">
        <v>309</v>
      </c>
      <c r="C109" s="6" t="n">
        <v>811508000</v>
      </c>
      <c r="E109" s="6" t="n">
        <v>811508000</v>
      </c>
      <c r="G109" s="6" t="n">
        <v>772392000</v>
      </c>
    </row>
    <row r="110" spans="1:7">
      <c r="A110" s="4" t="s">
        <v>335</v>
      </c>
      <c r="C110" s="6" t="n">
        <v>12449000</v>
      </c>
      <c r="E110" s="6" t="n">
        <v>12449000</v>
      </c>
      <c r="G110" s="6" t="n">
        <v>11796000</v>
      </c>
    </row>
    <row r="111" spans="1:7">
      <c r="A111" s="4" t="s">
        <v>336</v>
      </c>
      <c r="C111" s="6" t="n">
        <v>796917000</v>
      </c>
      <c r="E111" s="6" t="n">
        <v>796917000</v>
      </c>
      <c r="G111" s="6" t="n">
        <v>756962000</v>
      </c>
    </row>
    <row r="112" spans="1:7">
      <c r="A112" s="4" t="s">
        <v>337</v>
      </c>
      <c r="B112" s="4" t="s">
        <v>334</v>
      </c>
      <c r="C112" s="6" t="n">
        <v>2142000</v>
      </c>
      <c r="E112" s="6" t="n">
        <v>2142000</v>
      </c>
      <c r="G112" s="6" t="n">
        <v>3634000</v>
      </c>
    </row>
    <row r="113" spans="1:7">
      <c r="A113" s="4" t="s">
        <v>337</v>
      </c>
      <c r="B113" s="4" t="s">
        <v>334</v>
      </c>
      <c r="C113" s="7" t="n">
        <v>2142000</v>
      </c>
      <c r="E113" s="7" t="n">
        <v>2142000</v>
      </c>
      <c r="G113" s="7" t="n">
        <v>3634000</v>
      </c>
    </row>
    <row r="114" spans="1:7">
      <c r="A114" t="n"/>
    </row>
    <row r="115" spans="1:7">
      <c r="A115" s="4" t="s">
        <v>334</v>
      </c>
      <c r="B115" s="4" t="s">
        <v>338</v>
      </c>
    </row>
  </sheetData>
  <mergeCells count="5">
    <mergeCell ref="A1:B2"/>
    <mergeCell ref="C1:D1"/>
    <mergeCell ref="E1:F1"/>
    <mergeCell ref="A114:F114"/>
    <mergeCell ref="B115:F1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0</v>
      </c>
    </row>
    <row r="2" spans="1:3">
      <c r="A2" s="4" t="s">
        <v>340</v>
      </c>
    </row>
    <row r="3" spans="1:3">
      <c r="A3" s="4" t="s">
        <v>309</v>
      </c>
      <c r="B3" s="7" t="n">
        <v>96812</v>
      </c>
      <c r="C3" s="7" t="n">
        <v>93740</v>
      </c>
    </row>
    <row r="4" spans="1:3">
      <c r="A4" s="4" t="s">
        <v>341</v>
      </c>
    </row>
    <row r="5" spans="1:3">
      <c r="A5" s="4" t="s">
        <v>309</v>
      </c>
      <c r="B5" s="6" t="n">
        <v>1088</v>
      </c>
      <c r="C5" s="6" t="n">
        <v>1300</v>
      </c>
    </row>
    <row r="6" spans="1:3">
      <c r="A6" s="4" t="s">
        <v>342</v>
      </c>
    </row>
    <row r="7" spans="1:3">
      <c r="A7" s="4" t="s">
        <v>309</v>
      </c>
      <c r="B7" s="6" t="n">
        <v>1131</v>
      </c>
      <c r="C7" s="6" t="n">
        <v>1094</v>
      </c>
    </row>
    <row r="8" spans="1:3">
      <c r="A8" s="4" t="s">
        <v>343</v>
      </c>
    </row>
    <row r="9" spans="1:3">
      <c r="A9" s="4" t="s">
        <v>309</v>
      </c>
      <c r="B9" s="6" t="n">
        <v>158</v>
      </c>
      <c r="C9" s="6" t="n">
        <v>1738</v>
      </c>
    </row>
    <row r="10" spans="1:3">
      <c r="A10" s="4" t="s">
        <v>317</v>
      </c>
    </row>
    <row r="11" spans="1:3">
      <c r="A11" s="4" t="s">
        <v>309</v>
      </c>
      <c r="B11" s="6" t="n">
        <v>99189</v>
      </c>
      <c r="C11" s="6" t="n">
        <v>97872</v>
      </c>
    </row>
    <row r="12" spans="1:3">
      <c r="A12" s="4" t="s">
        <v>344</v>
      </c>
    </row>
    <row r="13" spans="1:3">
      <c r="A13" s="4" t="s">
        <v>309</v>
      </c>
      <c r="B13" s="6" t="n">
        <v>9750</v>
      </c>
      <c r="C13" s="6" t="n">
        <v>8897</v>
      </c>
    </row>
    <row r="14" spans="1:3">
      <c r="A14" s="4" t="s">
        <v>345</v>
      </c>
    </row>
    <row r="15" spans="1:3">
      <c r="A15" s="4" t="s">
        <v>309</v>
      </c>
      <c r="B15" s="4" t="s">
        <v>88</v>
      </c>
      <c r="C15" s="4" t="s">
        <v>88</v>
      </c>
    </row>
    <row r="16" spans="1:3">
      <c r="A16" s="4" t="s">
        <v>346</v>
      </c>
    </row>
    <row r="17" spans="1:3">
      <c r="A17" s="4" t="s">
        <v>309</v>
      </c>
      <c r="B17" s="4" t="s">
        <v>88</v>
      </c>
      <c r="C17" s="4" t="s">
        <v>88</v>
      </c>
    </row>
    <row r="18" spans="1:3">
      <c r="A18" s="4" t="s">
        <v>347</v>
      </c>
    </row>
    <row r="19" spans="1:3">
      <c r="A19" s="4" t="s">
        <v>309</v>
      </c>
      <c r="B19" s="4" t="s">
        <v>88</v>
      </c>
      <c r="C19" s="4" t="s">
        <v>88</v>
      </c>
    </row>
    <row r="20" spans="1:3">
      <c r="A20" s="4" t="s">
        <v>318</v>
      </c>
    </row>
    <row r="21" spans="1:3">
      <c r="A21" s="4" t="s">
        <v>309</v>
      </c>
      <c r="B21" s="6" t="n">
        <v>9750</v>
      </c>
      <c r="C21" s="6" t="n">
        <v>8897</v>
      </c>
    </row>
    <row r="22" spans="1:3">
      <c r="A22" s="4" t="s">
        <v>348</v>
      </c>
    </row>
    <row r="23" spans="1:3">
      <c r="A23" s="4" t="s">
        <v>309</v>
      </c>
      <c r="B23" s="6" t="n">
        <v>259191</v>
      </c>
      <c r="C23" s="6" t="n">
        <v>281503</v>
      </c>
    </row>
    <row r="24" spans="1:3">
      <c r="A24" s="4" t="s">
        <v>349</v>
      </c>
    </row>
    <row r="25" spans="1:3">
      <c r="A25" s="4" t="s">
        <v>309</v>
      </c>
      <c r="B25" s="6" t="n">
        <v>14907</v>
      </c>
      <c r="C25" s="6" t="n">
        <v>12727</v>
      </c>
    </row>
    <row r="26" spans="1:3">
      <c r="A26" s="4" t="s">
        <v>350</v>
      </c>
    </row>
    <row r="27" spans="1:3">
      <c r="A27" s="4" t="s">
        <v>309</v>
      </c>
      <c r="B27" s="6" t="n">
        <v>11189</v>
      </c>
      <c r="C27" s="6" t="n">
        <v>16171</v>
      </c>
    </row>
    <row r="28" spans="1:3">
      <c r="A28" s="4" t="s">
        <v>351</v>
      </c>
    </row>
    <row r="29" spans="1:3">
      <c r="A29" s="4" t="s">
        <v>309</v>
      </c>
      <c r="B29" s="6" t="n">
        <v>718</v>
      </c>
      <c r="C29" s="6" t="n">
        <v>1806</v>
      </c>
    </row>
    <row r="30" spans="1:3">
      <c r="A30" s="4" t="s">
        <v>319</v>
      </c>
    </row>
    <row r="31" spans="1:3">
      <c r="A31" s="4" t="s">
        <v>309</v>
      </c>
      <c r="B31" s="6" t="n">
        <v>286005</v>
      </c>
      <c r="C31" s="6" t="n">
        <v>312207</v>
      </c>
    </row>
    <row r="32" spans="1:3">
      <c r="A32" s="4" t="s">
        <v>352</v>
      </c>
    </row>
    <row r="33" spans="1:3">
      <c r="A33" s="4" t="s">
        <v>309</v>
      </c>
      <c r="B33" s="6" t="n">
        <v>117025</v>
      </c>
      <c r="C33" s="6" t="n">
        <v>104720</v>
      </c>
    </row>
    <row r="34" spans="1:3">
      <c r="A34" s="4" t="s">
        <v>353</v>
      </c>
    </row>
    <row r="35" spans="1:3">
      <c r="A35" s="4" t="s">
        <v>309</v>
      </c>
      <c r="B35" s="6" t="n">
        <v>5135</v>
      </c>
      <c r="C35" s="6" t="n">
        <v>1824</v>
      </c>
    </row>
    <row r="36" spans="1:3">
      <c r="A36" s="4" t="s">
        <v>354</v>
      </c>
    </row>
    <row r="37" spans="1:3">
      <c r="A37" s="4" t="s">
        <v>309</v>
      </c>
      <c r="B37" s="6" t="n">
        <v>2971</v>
      </c>
      <c r="C37" s="6" t="n">
        <v>3205</v>
      </c>
    </row>
    <row r="38" spans="1:3">
      <c r="A38" s="4" t="s">
        <v>355</v>
      </c>
    </row>
    <row r="39" spans="1:3">
      <c r="A39" s="4" t="s">
        <v>309</v>
      </c>
      <c r="B39" s="6" t="n">
        <v>3253</v>
      </c>
      <c r="C39" s="6" t="n">
        <v>3205</v>
      </c>
    </row>
    <row r="40" spans="1:3">
      <c r="A40" s="4" t="s">
        <v>320</v>
      </c>
    </row>
    <row r="41" spans="1:3">
      <c r="A41" s="4" t="s">
        <v>309</v>
      </c>
      <c r="B41" s="6" t="n">
        <v>128384</v>
      </c>
      <c r="C41" s="6" t="n">
        <v>112954</v>
      </c>
    </row>
    <row r="42" spans="1:3">
      <c r="A42" s="4" t="s">
        <v>356</v>
      </c>
    </row>
    <row r="43" spans="1:3">
      <c r="A43" s="4" t="s">
        <v>309</v>
      </c>
      <c r="B43" s="6" t="n">
        <v>20743</v>
      </c>
      <c r="C43" s="6" t="n">
        <v>24884</v>
      </c>
    </row>
    <row r="44" spans="1:3">
      <c r="A44" s="4" t="s">
        <v>357</v>
      </c>
    </row>
    <row r="45" spans="1:3">
      <c r="A45" s="4" t="s">
        <v>309</v>
      </c>
      <c r="B45" s="4" t="s">
        <v>88</v>
      </c>
      <c r="C45" s="6" t="n">
        <v>945</v>
      </c>
    </row>
    <row r="46" spans="1:3">
      <c r="A46" s="4" t="s">
        <v>358</v>
      </c>
    </row>
    <row r="47" spans="1:3">
      <c r="A47" s="4" t="s">
        <v>309</v>
      </c>
      <c r="B47" s="6" t="n">
        <v>482</v>
      </c>
      <c r="C47" s="4" t="s">
        <v>88</v>
      </c>
    </row>
    <row r="48" spans="1:3">
      <c r="A48" s="4" t="s">
        <v>359</v>
      </c>
    </row>
    <row r="49" spans="1:3">
      <c r="A49" s="4" t="s">
        <v>309</v>
      </c>
      <c r="B49" s="6" t="n">
        <v>195</v>
      </c>
      <c r="C49" s="6" t="n">
        <v>229</v>
      </c>
    </row>
    <row r="50" spans="1:3">
      <c r="A50" s="4" t="s">
        <v>321</v>
      </c>
    </row>
    <row r="51" spans="1:3">
      <c r="A51" s="4" t="s">
        <v>309</v>
      </c>
      <c r="B51" s="6" t="n">
        <v>21420</v>
      </c>
      <c r="C51" s="6" t="n">
        <v>26058</v>
      </c>
    </row>
    <row r="52" spans="1:3">
      <c r="A52" s="4" t="s">
        <v>360</v>
      </c>
    </row>
    <row r="53" spans="1:3">
      <c r="A53" s="4" t="s">
        <v>309</v>
      </c>
      <c r="B53" s="6" t="n">
        <v>192452</v>
      </c>
      <c r="C53" s="6" t="n">
        <v>157734</v>
      </c>
    </row>
    <row r="54" spans="1:3">
      <c r="A54" s="4" t="s">
        <v>361</v>
      </c>
    </row>
    <row r="55" spans="1:3">
      <c r="A55" s="4" t="s">
        <v>309</v>
      </c>
      <c r="B55" s="6" t="n">
        <v>22681</v>
      </c>
      <c r="C55" s="6" t="n">
        <v>22222</v>
      </c>
    </row>
    <row r="56" spans="1:3">
      <c r="A56" s="4" t="s">
        <v>362</v>
      </c>
    </row>
    <row r="57" spans="1:3">
      <c r="A57" s="4" t="s">
        <v>309</v>
      </c>
      <c r="B57" s="6" t="n">
        <v>9348</v>
      </c>
      <c r="C57" s="6" t="n">
        <v>4341</v>
      </c>
    </row>
    <row r="58" spans="1:3">
      <c r="A58" s="4" t="s">
        <v>363</v>
      </c>
    </row>
    <row r="59" spans="1:3">
      <c r="A59" s="4" t="s">
        <v>309</v>
      </c>
      <c r="B59" s="6" t="n">
        <v>1925</v>
      </c>
      <c r="C59" s="6" t="n">
        <v>979</v>
      </c>
    </row>
    <row r="60" spans="1:3">
      <c r="A60" s="4" t="s">
        <v>322</v>
      </c>
    </row>
    <row r="61" spans="1:3">
      <c r="A61" s="4" t="s">
        <v>309</v>
      </c>
      <c r="B61" s="6" t="n">
        <v>226406</v>
      </c>
      <c r="C61" s="6" t="n">
        <v>185276</v>
      </c>
    </row>
    <row r="62" spans="1:3">
      <c r="A62" s="4" t="s">
        <v>364</v>
      </c>
    </row>
    <row r="63" spans="1:3">
      <c r="A63" s="4" t="s">
        <v>309</v>
      </c>
      <c r="B63" s="6" t="n">
        <v>39933</v>
      </c>
      <c r="C63" s="6" t="n">
        <v>28702</v>
      </c>
    </row>
    <row r="64" spans="1:3">
      <c r="A64" s="4" t="s">
        <v>365</v>
      </c>
    </row>
    <row r="65" spans="1:3">
      <c r="A65" s="4" t="s">
        <v>309</v>
      </c>
      <c r="B65" s="6" t="n">
        <v>356</v>
      </c>
      <c r="C65" s="6" t="n">
        <v>396</v>
      </c>
    </row>
    <row r="66" spans="1:3">
      <c r="A66" s="4" t="s">
        <v>366</v>
      </c>
    </row>
    <row r="67" spans="1:3">
      <c r="A67" s="4" t="s">
        <v>309</v>
      </c>
      <c r="B67" s="6" t="n">
        <v>65</v>
      </c>
      <c r="C67" s="6" t="n">
        <v>30</v>
      </c>
    </row>
    <row r="68" spans="1:3">
      <c r="A68" s="4" t="s">
        <v>367</v>
      </c>
    </row>
    <row r="69" spans="1:3">
      <c r="A69" s="4" t="s">
        <v>309</v>
      </c>
      <c r="B69" s="4" t="s">
        <v>88</v>
      </c>
      <c r="C69" s="4" t="s">
        <v>88</v>
      </c>
    </row>
    <row r="70" spans="1:3">
      <c r="A70" s="4" t="s">
        <v>323</v>
      </c>
    </row>
    <row r="71" spans="1:3">
      <c r="A71" s="4" t="s">
        <v>309</v>
      </c>
      <c r="B71" s="6" t="n">
        <v>40354</v>
      </c>
      <c r="C71" s="6" t="n">
        <v>29128</v>
      </c>
    </row>
    <row r="72" spans="1:3">
      <c r="A72" s="4" t="s">
        <v>368</v>
      </c>
    </row>
    <row r="73" spans="1:3">
      <c r="A73" s="4" t="s">
        <v>309</v>
      </c>
      <c r="B73" s="6" t="n">
        <v>735906</v>
      </c>
      <c r="C73" s="6" t="n">
        <v>700180</v>
      </c>
    </row>
    <row r="74" spans="1:3">
      <c r="A74" s="4" t="s">
        <v>369</v>
      </c>
    </row>
    <row r="75" spans="1:3">
      <c r="A75" s="4" t="s">
        <v>309</v>
      </c>
      <c r="B75" s="6" t="n">
        <v>44167</v>
      </c>
      <c r="C75" s="6" t="n">
        <v>39414</v>
      </c>
    </row>
    <row r="76" spans="1:3">
      <c r="A76" s="4" t="s">
        <v>370</v>
      </c>
    </row>
    <row r="77" spans="1:3">
      <c r="A77" s="4" t="s">
        <v>309</v>
      </c>
      <c r="B77" s="6" t="n">
        <v>25186</v>
      </c>
      <c r="C77" s="6" t="n">
        <v>24841</v>
      </c>
    </row>
    <row r="78" spans="1:3">
      <c r="A78" s="4" t="s">
        <v>371</v>
      </c>
    </row>
    <row r="79" spans="1:3">
      <c r="A79" s="4" t="s">
        <v>309</v>
      </c>
      <c r="B79" s="6" t="n">
        <v>6249</v>
      </c>
      <c r="C79" s="6" t="n">
        <v>7957</v>
      </c>
    </row>
    <row r="80" spans="1:3">
      <c r="A80" s="4" t="s">
        <v>309</v>
      </c>
      <c r="B80" s="7" t="n">
        <v>811508</v>
      </c>
      <c r="C80" s="7" t="n">
        <v>7723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0</v>
      </c>
    </row>
    <row r="2" spans="1:3">
      <c r="A2" s="4" t="s">
        <v>373</v>
      </c>
    </row>
    <row r="3" spans="1:3">
      <c r="A3" s="4" t="s">
        <v>374</v>
      </c>
      <c r="B3" s="7" t="n">
        <v>385000</v>
      </c>
      <c r="C3" s="4" t="s">
        <v>88</v>
      </c>
    </row>
    <row r="4" spans="1:3">
      <c r="A4" s="4" t="s">
        <v>375</v>
      </c>
    </row>
    <row r="5" spans="1:3">
      <c r="A5" s="4" t="s">
        <v>374</v>
      </c>
      <c r="B5" s="4" t="s">
        <v>88</v>
      </c>
      <c r="C5" s="6" t="n">
        <v>10000</v>
      </c>
    </row>
    <row r="6" spans="1:3">
      <c r="A6" s="4" t="s">
        <v>376</v>
      </c>
    </row>
    <row r="7" spans="1:3">
      <c r="A7" s="4" t="s">
        <v>374</v>
      </c>
      <c r="B7" s="6" t="n">
        <v>107000</v>
      </c>
      <c r="C7" s="6" t="n">
        <v>384000</v>
      </c>
    </row>
    <row r="8" spans="1:3">
      <c r="A8" s="4" t="s">
        <v>317</v>
      </c>
    </row>
    <row r="9" spans="1:3">
      <c r="A9" s="4" t="s">
        <v>374</v>
      </c>
      <c r="B9" s="6" t="n">
        <v>492000</v>
      </c>
      <c r="C9" s="6" t="n">
        <v>394000</v>
      </c>
    </row>
    <row r="10" spans="1:3">
      <c r="A10" s="4" t="s">
        <v>377</v>
      </c>
      <c r="B10" s="6" t="n">
        <v>98697000</v>
      </c>
      <c r="C10" s="6" t="n">
        <v>97478000</v>
      </c>
    </row>
    <row r="11" spans="1:3">
      <c r="A11" s="4" t="s">
        <v>309</v>
      </c>
      <c r="B11" s="6" t="n">
        <v>99189000</v>
      </c>
      <c r="C11" s="6" t="n">
        <v>97872000</v>
      </c>
    </row>
    <row r="12" spans="1:3">
      <c r="A12" s="4" t="s">
        <v>378</v>
      </c>
      <c r="B12" s="6" t="n">
        <v>0</v>
      </c>
      <c r="C12" s="6" t="n">
        <v>0</v>
      </c>
    </row>
    <row r="13" spans="1:3">
      <c r="A13" s="4" t="s">
        <v>379</v>
      </c>
    </row>
    <row r="14" spans="1:3">
      <c r="A14" s="4" t="s">
        <v>374</v>
      </c>
      <c r="B14" s="4" t="s">
        <v>88</v>
      </c>
      <c r="C14" s="4" t="s">
        <v>88</v>
      </c>
    </row>
    <row r="15" spans="1:3">
      <c r="A15" s="4" t="s">
        <v>380</v>
      </c>
    </row>
    <row r="16" spans="1:3">
      <c r="A16" s="4" t="s">
        <v>374</v>
      </c>
      <c r="B16" s="4" t="s">
        <v>88</v>
      </c>
      <c r="C16" s="4" t="s">
        <v>88</v>
      </c>
    </row>
    <row r="17" spans="1:3">
      <c r="A17" s="4" t="s">
        <v>381</v>
      </c>
    </row>
    <row r="18" spans="1:3">
      <c r="A18" s="4" t="s">
        <v>374</v>
      </c>
      <c r="B18" s="4" t="s">
        <v>88</v>
      </c>
      <c r="C18" s="4" t="s">
        <v>88</v>
      </c>
    </row>
    <row r="19" spans="1:3">
      <c r="A19" s="4" t="s">
        <v>318</v>
      </c>
    </row>
    <row r="20" spans="1:3">
      <c r="A20" s="4" t="s">
        <v>374</v>
      </c>
      <c r="B20" s="4" t="s">
        <v>88</v>
      </c>
      <c r="C20" s="4" t="s">
        <v>88</v>
      </c>
    </row>
    <row r="21" spans="1:3">
      <c r="A21" s="4" t="s">
        <v>377</v>
      </c>
      <c r="B21" s="6" t="n">
        <v>9750000</v>
      </c>
      <c r="C21" s="6" t="n">
        <v>8897000</v>
      </c>
    </row>
    <row r="22" spans="1:3">
      <c r="A22" s="4" t="s">
        <v>309</v>
      </c>
      <c r="B22" s="6" t="n">
        <v>9750000</v>
      </c>
      <c r="C22" s="6" t="n">
        <v>8897000</v>
      </c>
    </row>
    <row r="23" spans="1:3">
      <c r="A23" s="4" t="s">
        <v>378</v>
      </c>
      <c r="B23" s="6" t="n">
        <v>0</v>
      </c>
      <c r="C23" s="6" t="n">
        <v>0</v>
      </c>
    </row>
    <row r="24" spans="1:3">
      <c r="A24" s="4" t="s">
        <v>382</v>
      </c>
    </row>
    <row r="25" spans="1:3">
      <c r="A25" s="4" t="s">
        <v>374</v>
      </c>
      <c r="B25" s="6" t="n">
        <v>3103000</v>
      </c>
      <c r="C25" s="6" t="n">
        <v>1185000</v>
      </c>
    </row>
    <row r="26" spans="1:3">
      <c r="A26" s="4" t="s">
        <v>383</v>
      </c>
    </row>
    <row r="27" spans="1:3">
      <c r="A27" s="4" t="s">
        <v>374</v>
      </c>
      <c r="B27" s="6" t="n">
        <v>60000</v>
      </c>
      <c r="C27" s="6" t="n">
        <v>178000</v>
      </c>
    </row>
    <row r="28" spans="1:3">
      <c r="A28" s="4" t="s">
        <v>384</v>
      </c>
    </row>
    <row r="29" spans="1:3">
      <c r="A29" s="4" t="s">
        <v>374</v>
      </c>
      <c r="B29" s="6" t="n">
        <v>426000</v>
      </c>
      <c r="C29" s="6" t="n">
        <v>309000</v>
      </c>
    </row>
    <row r="30" spans="1:3">
      <c r="A30" s="4" t="s">
        <v>319</v>
      </c>
    </row>
    <row r="31" spans="1:3">
      <c r="A31" s="4" t="s">
        <v>374</v>
      </c>
      <c r="B31" s="6" t="n">
        <v>3589000</v>
      </c>
      <c r="C31" s="6" t="n">
        <v>1672000</v>
      </c>
    </row>
    <row r="32" spans="1:3">
      <c r="A32" s="4" t="s">
        <v>377</v>
      </c>
      <c r="B32" s="6" t="n">
        <v>282416000</v>
      </c>
      <c r="C32" s="6" t="n">
        <v>310535000</v>
      </c>
    </row>
    <row r="33" spans="1:3">
      <c r="A33" s="4" t="s">
        <v>309</v>
      </c>
      <c r="B33" s="6" t="n">
        <v>286005000</v>
      </c>
      <c r="C33" s="6" t="n">
        <v>312207000</v>
      </c>
    </row>
    <row r="34" spans="1:3">
      <c r="A34" s="4" t="s">
        <v>378</v>
      </c>
      <c r="B34" s="6" t="n">
        <v>0</v>
      </c>
      <c r="C34" s="6" t="n">
        <v>0</v>
      </c>
    </row>
    <row r="35" spans="1:3">
      <c r="A35" s="4" t="s">
        <v>385</v>
      </c>
    </row>
    <row r="36" spans="1:3">
      <c r="A36" s="4" t="s">
        <v>374</v>
      </c>
      <c r="B36" s="6" t="n">
        <v>1171000</v>
      </c>
      <c r="C36" s="6" t="n">
        <v>289000</v>
      </c>
    </row>
    <row r="37" spans="1:3">
      <c r="A37" s="4" t="s">
        <v>386</v>
      </c>
    </row>
    <row r="38" spans="1:3">
      <c r="A38" s="4" t="s">
        <v>374</v>
      </c>
      <c r="B38" s="6" t="n">
        <v>338000</v>
      </c>
      <c r="C38" s="6" t="n">
        <v>132000</v>
      </c>
    </row>
    <row r="39" spans="1:3">
      <c r="A39" s="4" t="s">
        <v>387</v>
      </c>
    </row>
    <row r="40" spans="1:3">
      <c r="A40" s="4" t="s">
        <v>374</v>
      </c>
      <c r="B40" s="6" t="n">
        <v>600000</v>
      </c>
      <c r="C40" s="6" t="n">
        <v>1086000</v>
      </c>
    </row>
    <row r="41" spans="1:3">
      <c r="A41" s="4" t="s">
        <v>320</v>
      </c>
    </row>
    <row r="42" spans="1:3">
      <c r="A42" s="4" t="s">
        <v>374</v>
      </c>
      <c r="B42" s="6" t="n">
        <v>2109000</v>
      </c>
      <c r="C42" s="6" t="n">
        <v>1507000</v>
      </c>
    </row>
    <row r="43" spans="1:3">
      <c r="A43" s="4" t="s">
        <v>377</v>
      </c>
      <c r="B43" s="6" t="n">
        <v>126275000</v>
      </c>
      <c r="C43" s="6" t="n">
        <v>111447000</v>
      </c>
    </row>
    <row r="44" spans="1:3">
      <c r="A44" s="4" t="s">
        <v>309</v>
      </c>
      <c r="B44" s="6" t="n">
        <v>128384000</v>
      </c>
      <c r="C44" s="6" t="n">
        <v>112954000</v>
      </c>
    </row>
    <row r="45" spans="1:3">
      <c r="A45" s="4" t="s">
        <v>378</v>
      </c>
      <c r="B45" s="6" t="n">
        <v>0</v>
      </c>
      <c r="C45" s="6" t="n">
        <v>0</v>
      </c>
    </row>
    <row r="46" spans="1:3">
      <c r="A46" s="4" t="s">
        <v>388</v>
      </c>
    </row>
    <row r="47" spans="1:3">
      <c r="A47" s="4" t="s">
        <v>374</v>
      </c>
      <c r="B47" s="6" t="n">
        <v>239000</v>
      </c>
      <c r="C47" s="4" t="s">
        <v>88</v>
      </c>
    </row>
    <row r="48" spans="1:3">
      <c r="A48" s="4" t="s">
        <v>389</v>
      </c>
    </row>
    <row r="49" spans="1:3">
      <c r="A49" s="4" t="s">
        <v>374</v>
      </c>
      <c r="B49" s="4" t="s">
        <v>88</v>
      </c>
      <c r="C49" s="4" t="s">
        <v>88</v>
      </c>
    </row>
    <row r="50" spans="1:3">
      <c r="A50" s="4" t="s">
        <v>390</v>
      </c>
    </row>
    <row r="51" spans="1:3">
      <c r="A51" s="4" t="s">
        <v>374</v>
      </c>
      <c r="B51" s="4" t="s">
        <v>88</v>
      </c>
      <c r="C51" s="4" t="s">
        <v>88</v>
      </c>
    </row>
    <row r="52" spans="1:3">
      <c r="A52" s="4" t="s">
        <v>321</v>
      </c>
    </row>
    <row r="53" spans="1:3">
      <c r="A53" s="4" t="s">
        <v>374</v>
      </c>
      <c r="B53" s="6" t="n">
        <v>239000</v>
      </c>
      <c r="C53" s="4" t="s">
        <v>88</v>
      </c>
    </row>
    <row r="54" spans="1:3">
      <c r="A54" s="4" t="s">
        <v>377</v>
      </c>
      <c r="B54" s="6" t="n">
        <v>21181000</v>
      </c>
      <c r="C54" s="6" t="n">
        <v>26058000</v>
      </c>
    </row>
    <row r="55" spans="1:3">
      <c r="A55" s="4" t="s">
        <v>309</v>
      </c>
      <c r="B55" s="6" t="n">
        <v>21420000</v>
      </c>
      <c r="C55" s="6" t="n">
        <v>26058000</v>
      </c>
    </row>
    <row r="56" spans="1:3">
      <c r="A56" s="4" t="s">
        <v>378</v>
      </c>
      <c r="B56" s="6" t="n">
        <v>0</v>
      </c>
      <c r="C56" s="6" t="n">
        <v>0</v>
      </c>
    </row>
    <row r="57" spans="1:3">
      <c r="A57" s="4" t="s">
        <v>391</v>
      </c>
    </row>
    <row r="58" spans="1:3">
      <c r="A58" s="4" t="s">
        <v>374</v>
      </c>
      <c r="B58" s="6" t="n">
        <v>416000</v>
      </c>
      <c r="C58" s="6" t="n">
        <v>78000</v>
      </c>
    </row>
    <row r="59" spans="1:3">
      <c r="A59" s="4" t="s">
        <v>392</v>
      </c>
    </row>
    <row r="60" spans="1:3">
      <c r="A60" s="4" t="s">
        <v>374</v>
      </c>
      <c r="B60" s="6" t="n">
        <v>2016000</v>
      </c>
      <c r="C60" s="6" t="n">
        <v>13000</v>
      </c>
    </row>
    <row r="61" spans="1:3">
      <c r="A61" s="4" t="s">
        <v>393</v>
      </c>
    </row>
    <row r="62" spans="1:3">
      <c r="A62" s="4" t="s">
        <v>374</v>
      </c>
      <c r="B62" s="6" t="n">
        <v>217000</v>
      </c>
      <c r="C62" s="4" t="s">
        <v>88</v>
      </c>
    </row>
    <row r="63" spans="1:3">
      <c r="A63" s="4" t="s">
        <v>322</v>
      </c>
    </row>
    <row r="64" spans="1:3">
      <c r="A64" s="4" t="s">
        <v>374</v>
      </c>
      <c r="B64" s="6" t="n">
        <v>2649000</v>
      </c>
      <c r="C64" s="6" t="n">
        <v>91000</v>
      </c>
    </row>
    <row r="65" spans="1:3">
      <c r="A65" s="4" t="s">
        <v>377</v>
      </c>
      <c r="B65" s="6" t="n">
        <v>223757000</v>
      </c>
      <c r="C65" s="6" t="n">
        <v>185185000</v>
      </c>
    </row>
    <row r="66" spans="1:3">
      <c r="A66" s="4" t="s">
        <v>309</v>
      </c>
      <c r="B66" s="6" t="n">
        <v>226406000</v>
      </c>
      <c r="C66" s="6" t="n">
        <v>185276000</v>
      </c>
    </row>
    <row r="67" spans="1:3">
      <c r="A67" s="4" t="s">
        <v>378</v>
      </c>
      <c r="B67" s="6" t="n">
        <v>38000</v>
      </c>
      <c r="C67" s="6" t="n">
        <v>0</v>
      </c>
    </row>
    <row r="68" spans="1:3">
      <c r="A68" s="4" t="s">
        <v>394</v>
      </c>
    </row>
    <row r="69" spans="1:3">
      <c r="A69" s="4" t="s">
        <v>374</v>
      </c>
      <c r="B69" s="6" t="n">
        <v>148000</v>
      </c>
      <c r="C69" s="4" t="s">
        <v>88</v>
      </c>
    </row>
    <row r="70" spans="1:3">
      <c r="A70" s="4" t="s">
        <v>395</v>
      </c>
    </row>
    <row r="71" spans="1:3">
      <c r="A71" s="4" t="s">
        <v>374</v>
      </c>
      <c r="B71" s="4" t="s">
        <v>88</v>
      </c>
      <c r="C71" s="4" t="s">
        <v>88</v>
      </c>
    </row>
    <row r="72" spans="1:3">
      <c r="A72" s="4" t="s">
        <v>396</v>
      </c>
    </row>
    <row r="73" spans="1:3">
      <c r="A73" s="4" t="s">
        <v>374</v>
      </c>
      <c r="B73" s="4" t="s">
        <v>88</v>
      </c>
      <c r="C73" s="4" t="s">
        <v>88</v>
      </c>
    </row>
    <row r="74" spans="1:3">
      <c r="A74" s="4" t="s">
        <v>323</v>
      </c>
    </row>
    <row r="75" spans="1:3">
      <c r="A75" s="4" t="s">
        <v>374</v>
      </c>
      <c r="B75" s="6" t="n">
        <v>148000</v>
      </c>
      <c r="C75" s="4" t="s">
        <v>88</v>
      </c>
    </row>
    <row r="76" spans="1:3">
      <c r="A76" s="4" t="s">
        <v>377</v>
      </c>
      <c r="B76" s="6" t="n">
        <v>40206000</v>
      </c>
      <c r="C76" s="6" t="n">
        <v>29128000</v>
      </c>
    </row>
    <row r="77" spans="1:3">
      <c r="A77" s="4" t="s">
        <v>309</v>
      </c>
      <c r="B77" s="6" t="n">
        <v>40354000</v>
      </c>
      <c r="C77" s="6" t="n">
        <v>29128000</v>
      </c>
    </row>
    <row r="78" spans="1:3">
      <c r="A78" s="4" t="s">
        <v>378</v>
      </c>
      <c r="B78" s="6" t="n">
        <v>0</v>
      </c>
      <c r="C78" s="6" t="n">
        <v>0</v>
      </c>
    </row>
    <row r="79" spans="1:3">
      <c r="A79" s="4" t="s">
        <v>397</v>
      </c>
    </row>
    <row r="80" spans="1:3">
      <c r="A80" s="4" t="s">
        <v>374</v>
      </c>
      <c r="B80" s="6" t="n">
        <v>5462000</v>
      </c>
      <c r="C80" s="6" t="n">
        <v>1552000</v>
      </c>
    </row>
    <row r="81" spans="1:3">
      <c r="A81" s="4" t="s">
        <v>398</v>
      </c>
    </row>
    <row r="82" spans="1:3">
      <c r="A82" s="4" t="s">
        <v>374</v>
      </c>
      <c r="B82" s="6" t="n">
        <v>2414000</v>
      </c>
      <c r="C82" s="6" t="n">
        <v>333000</v>
      </c>
    </row>
    <row r="83" spans="1:3">
      <c r="A83" s="4" t="s">
        <v>399</v>
      </c>
    </row>
    <row r="84" spans="1:3">
      <c r="A84" s="4" t="s">
        <v>374</v>
      </c>
      <c r="B84" s="6" t="n">
        <v>1350000</v>
      </c>
      <c r="C84" s="6" t="n">
        <v>1779000</v>
      </c>
    </row>
    <row r="85" spans="1:3">
      <c r="A85" s="4" t="s">
        <v>374</v>
      </c>
      <c r="B85" s="6" t="n">
        <v>9226000</v>
      </c>
      <c r="C85" s="6" t="n">
        <v>3664000</v>
      </c>
    </row>
    <row r="86" spans="1:3">
      <c r="A86" s="4" t="s">
        <v>377</v>
      </c>
      <c r="B86" s="6" t="n">
        <v>802282000</v>
      </c>
      <c r="C86" s="6" t="n">
        <v>768728000</v>
      </c>
    </row>
    <row r="87" spans="1:3">
      <c r="A87" s="4" t="s">
        <v>309</v>
      </c>
      <c r="B87" s="6" t="n">
        <v>811508000</v>
      </c>
      <c r="C87" s="6" t="n">
        <v>772392000</v>
      </c>
    </row>
    <row r="88" spans="1:3">
      <c r="A88" s="4" t="s">
        <v>378</v>
      </c>
      <c r="B88" s="7" t="n">
        <v>38000</v>
      </c>
      <c r="C88"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0</v>
      </c>
      <c r="B1" s="2" t="s">
        <v>1</v>
      </c>
      <c r="C1" s="2" t="s">
        <v>305</v>
      </c>
    </row>
    <row r="2" spans="1:3">
      <c r="B2" s="2" t="s">
        <v>2</v>
      </c>
      <c r="C2" s="2" t="s">
        <v>30</v>
      </c>
    </row>
    <row r="3" spans="1:3">
      <c r="A3" s="4" t="s">
        <v>317</v>
      </c>
    </row>
    <row r="4" spans="1:3">
      <c r="A4" s="4" t="s">
        <v>401</v>
      </c>
      <c r="B4" s="7" t="n">
        <v>0</v>
      </c>
      <c r="C4" s="7" t="n">
        <v>1336000</v>
      </c>
    </row>
    <row r="5" spans="1:3">
      <c r="A5" s="4" t="s">
        <v>402</v>
      </c>
      <c r="B5" s="6" t="n">
        <v>0</v>
      </c>
      <c r="C5" s="6" t="n">
        <v>1514000</v>
      </c>
    </row>
    <row r="6" spans="1:3">
      <c r="A6" s="4" t="s">
        <v>403</v>
      </c>
      <c r="B6" s="6" t="n">
        <v>0</v>
      </c>
      <c r="C6" s="6" t="n">
        <v>504000</v>
      </c>
    </row>
    <row r="7" spans="1:3">
      <c r="A7" s="4" t="s">
        <v>404</v>
      </c>
      <c r="B7" s="6" t="n">
        <v>873000</v>
      </c>
      <c r="C7" s="6" t="n">
        <v>1392000</v>
      </c>
    </row>
    <row r="8" spans="1:3">
      <c r="A8" s="4" t="s">
        <v>405</v>
      </c>
      <c r="B8" s="6" t="n">
        <v>58000</v>
      </c>
      <c r="C8" s="6" t="n">
        <v>396000</v>
      </c>
    </row>
    <row r="9" spans="1:3">
      <c r="A9" s="4" t="s">
        <v>406</v>
      </c>
      <c r="B9" s="6" t="n">
        <v>66000</v>
      </c>
      <c r="C9" s="6" t="n">
        <v>401000</v>
      </c>
    </row>
    <row r="10" spans="1:3">
      <c r="A10" s="4" t="s">
        <v>407</v>
      </c>
      <c r="B10" s="6" t="n">
        <v>138000</v>
      </c>
      <c r="C10" s="6" t="n">
        <v>1530000</v>
      </c>
    </row>
    <row r="11" spans="1:3">
      <c r="A11" s="4" t="s">
        <v>408</v>
      </c>
      <c r="B11" s="6" t="n">
        <v>58000</v>
      </c>
      <c r="C11" s="6" t="n">
        <v>1732000</v>
      </c>
    </row>
    <row r="12" spans="1:3">
      <c r="A12" s="4" t="s">
        <v>409</v>
      </c>
      <c r="B12" s="6" t="n">
        <v>66000</v>
      </c>
      <c r="C12" s="6" t="n">
        <v>1915000</v>
      </c>
    </row>
    <row r="13" spans="1:3">
      <c r="A13" s="4" t="s">
        <v>410</v>
      </c>
      <c r="B13" s="6" t="n">
        <v>1011000</v>
      </c>
      <c r="C13" s="6" t="n">
        <v>2922000</v>
      </c>
    </row>
    <row r="14" spans="1:3">
      <c r="A14" s="4" t="s">
        <v>318</v>
      </c>
    </row>
    <row r="15" spans="1:3">
      <c r="A15" s="4" t="s">
        <v>401</v>
      </c>
      <c r="B15" s="6" t="n">
        <v>0</v>
      </c>
      <c r="C15" s="6" t="n">
        <v>0</v>
      </c>
    </row>
    <row r="16" spans="1:3">
      <c r="A16" s="4" t="s">
        <v>402</v>
      </c>
      <c r="B16" s="6" t="n">
        <v>0</v>
      </c>
      <c r="C16" s="6" t="n">
        <v>0</v>
      </c>
    </row>
    <row r="17" spans="1:3">
      <c r="A17" s="4" t="s">
        <v>403</v>
      </c>
      <c r="B17" s="6" t="n">
        <v>0</v>
      </c>
      <c r="C17" s="6" t="n">
        <v>0</v>
      </c>
    </row>
    <row r="18" spans="1:3">
      <c r="A18" s="4" t="s">
        <v>404</v>
      </c>
      <c r="B18" s="6" t="n">
        <v>0</v>
      </c>
      <c r="C18" s="6" t="n">
        <v>0</v>
      </c>
    </row>
    <row r="19" spans="1:3">
      <c r="A19" s="4" t="s">
        <v>405</v>
      </c>
      <c r="B19" s="6" t="n">
        <v>0</v>
      </c>
      <c r="C19" s="6" t="n">
        <v>0</v>
      </c>
    </row>
    <row r="20" spans="1:3">
      <c r="A20" s="4" t="s">
        <v>406</v>
      </c>
      <c r="B20" s="6" t="n">
        <v>0</v>
      </c>
      <c r="C20" s="6" t="n">
        <v>0</v>
      </c>
    </row>
    <row r="21" spans="1:3">
      <c r="A21" s="4" t="s">
        <v>407</v>
      </c>
      <c r="B21" s="6" t="n">
        <v>0</v>
      </c>
      <c r="C21" s="6" t="n">
        <v>0</v>
      </c>
    </row>
    <row r="22" spans="1:3">
      <c r="A22" s="4" t="s">
        <v>408</v>
      </c>
      <c r="B22" s="6" t="n">
        <v>0</v>
      </c>
      <c r="C22" s="6" t="n">
        <v>0</v>
      </c>
    </row>
    <row r="23" spans="1:3">
      <c r="A23" s="4" t="s">
        <v>409</v>
      </c>
      <c r="B23" s="6" t="n">
        <v>0</v>
      </c>
      <c r="C23" s="6" t="n">
        <v>0</v>
      </c>
    </row>
    <row r="24" spans="1:3">
      <c r="A24" s="4" t="s">
        <v>410</v>
      </c>
      <c r="B24" s="6" t="n">
        <v>0</v>
      </c>
      <c r="C24" s="6" t="n">
        <v>0</v>
      </c>
    </row>
    <row r="25" spans="1:3">
      <c r="A25" s="4" t="s">
        <v>319</v>
      </c>
    </row>
    <row r="26" spans="1:3">
      <c r="A26" s="4" t="s">
        <v>401</v>
      </c>
      <c r="B26" s="6" t="n">
        <v>0</v>
      </c>
      <c r="C26" s="6" t="n">
        <v>0</v>
      </c>
    </row>
    <row r="27" spans="1:3">
      <c r="A27" s="4" t="s">
        <v>402</v>
      </c>
      <c r="B27" s="6" t="n">
        <v>0</v>
      </c>
      <c r="C27" s="6" t="n">
        <v>0</v>
      </c>
    </row>
    <row r="28" spans="1:3">
      <c r="A28" s="4" t="s">
        <v>403</v>
      </c>
      <c r="B28" s="6" t="n">
        <v>0</v>
      </c>
      <c r="C28" s="6" t="n">
        <v>0</v>
      </c>
    </row>
    <row r="29" spans="1:3">
      <c r="A29" s="4" t="s">
        <v>404</v>
      </c>
      <c r="B29" s="6" t="n">
        <v>0</v>
      </c>
      <c r="C29" s="6" t="n">
        <v>0</v>
      </c>
    </row>
    <row r="30" spans="1:3">
      <c r="A30" s="4" t="s">
        <v>405</v>
      </c>
      <c r="B30" s="6" t="n">
        <v>3133000</v>
      </c>
      <c r="C30" s="6" t="n">
        <v>4172000</v>
      </c>
    </row>
    <row r="31" spans="1:3">
      <c r="A31" s="4" t="s">
        <v>406</v>
      </c>
      <c r="B31" s="6" t="n">
        <v>3154000</v>
      </c>
      <c r="C31" s="6" t="n">
        <v>5588000</v>
      </c>
    </row>
    <row r="32" spans="1:3">
      <c r="A32" s="4" t="s">
        <v>407</v>
      </c>
      <c r="B32" s="6" t="n">
        <v>4174000</v>
      </c>
      <c r="C32" s="6" t="n">
        <v>4062000</v>
      </c>
    </row>
    <row r="33" spans="1:3">
      <c r="A33" s="4" t="s">
        <v>408</v>
      </c>
      <c r="B33" s="6" t="n">
        <v>3133000</v>
      </c>
      <c r="C33" s="6" t="n">
        <v>4172000</v>
      </c>
    </row>
    <row r="34" spans="1:3">
      <c r="A34" s="4" t="s">
        <v>409</v>
      </c>
      <c r="B34" s="6" t="n">
        <v>3154000</v>
      </c>
      <c r="C34" s="6" t="n">
        <v>5588000</v>
      </c>
    </row>
    <row r="35" spans="1:3">
      <c r="A35" s="4" t="s">
        <v>410</v>
      </c>
      <c r="B35" s="6" t="n">
        <v>4174000</v>
      </c>
      <c r="C35" s="6" t="n">
        <v>4062000</v>
      </c>
    </row>
    <row r="36" spans="1:3">
      <c r="A36" s="4" t="s">
        <v>320</v>
      </c>
    </row>
    <row r="37" spans="1:3">
      <c r="A37" s="4" t="s">
        <v>401</v>
      </c>
      <c r="B37" s="6" t="n">
        <v>514000</v>
      </c>
      <c r="C37" s="6" t="n">
        <v>305000</v>
      </c>
    </row>
    <row r="38" spans="1:3">
      <c r="A38" s="4" t="s">
        <v>402</v>
      </c>
      <c r="B38" s="6" t="n">
        <v>538000</v>
      </c>
      <c r="C38" s="6" t="n">
        <v>313000</v>
      </c>
    </row>
    <row r="39" spans="1:3">
      <c r="A39" s="4" t="s">
        <v>403</v>
      </c>
      <c r="B39" s="6" t="n">
        <v>359000</v>
      </c>
      <c r="C39" s="6" t="n">
        <v>129000</v>
      </c>
    </row>
    <row r="40" spans="1:3">
      <c r="A40" s="4" t="s">
        <v>404</v>
      </c>
      <c r="B40" s="6" t="n">
        <v>349000</v>
      </c>
      <c r="C40" s="6" t="n">
        <v>78000</v>
      </c>
    </row>
    <row r="41" spans="1:3">
      <c r="A41" s="4" t="s">
        <v>405</v>
      </c>
      <c r="B41" s="6" t="n">
        <v>3182000</v>
      </c>
      <c r="C41" s="6" t="n">
        <v>3361000</v>
      </c>
    </row>
    <row r="42" spans="1:3">
      <c r="A42" s="4" t="s">
        <v>406</v>
      </c>
      <c r="B42" s="6" t="n">
        <v>3708000</v>
      </c>
      <c r="C42" s="6" t="n">
        <v>3898000</v>
      </c>
    </row>
    <row r="43" spans="1:3">
      <c r="A43" s="4" t="s">
        <v>407</v>
      </c>
      <c r="B43" s="6" t="n">
        <v>3380000</v>
      </c>
      <c r="C43" s="6" t="n">
        <v>1933000</v>
      </c>
    </row>
    <row r="44" spans="1:3">
      <c r="A44" s="4" t="s">
        <v>408</v>
      </c>
      <c r="B44" s="6" t="n">
        <v>3696000</v>
      </c>
      <c r="C44" s="6" t="n">
        <v>3666000</v>
      </c>
    </row>
    <row r="45" spans="1:3">
      <c r="A45" s="4" t="s">
        <v>409</v>
      </c>
      <c r="B45" s="6" t="n">
        <v>4246000</v>
      </c>
      <c r="C45" s="6" t="n">
        <v>4211000</v>
      </c>
    </row>
    <row r="46" spans="1:3">
      <c r="A46" s="4" t="s">
        <v>410</v>
      </c>
      <c r="B46" s="6" t="n">
        <v>3729000</v>
      </c>
      <c r="C46" s="6" t="n">
        <v>2011000</v>
      </c>
    </row>
    <row r="47" spans="1:3">
      <c r="A47" s="4" t="s">
        <v>321</v>
      </c>
    </row>
    <row r="48" spans="1:3">
      <c r="A48" s="4" t="s">
        <v>401</v>
      </c>
      <c r="B48" s="6" t="n">
        <v>0</v>
      </c>
      <c r="C48" s="6" t="n">
        <v>0</v>
      </c>
    </row>
    <row r="49" spans="1:3">
      <c r="A49" s="4" t="s">
        <v>402</v>
      </c>
      <c r="B49" s="6" t="n">
        <v>0</v>
      </c>
      <c r="C49" s="6" t="n">
        <v>0</v>
      </c>
    </row>
    <row r="50" spans="1:3">
      <c r="A50" s="4" t="s">
        <v>403</v>
      </c>
      <c r="B50" s="6" t="n">
        <v>0</v>
      </c>
      <c r="C50" s="6" t="n">
        <v>0</v>
      </c>
    </row>
    <row r="51" spans="1:3">
      <c r="A51" s="4" t="s">
        <v>404</v>
      </c>
      <c r="B51" s="6" t="n">
        <v>0</v>
      </c>
      <c r="C51" s="6" t="n">
        <v>0</v>
      </c>
    </row>
    <row r="52" spans="1:3">
      <c r="A52" s="4" t="s">
        <v>405</v>
      </c>
      <c r="B52" s="6" t="n">
        <v>0</v>
      </c>
      <c r="C52" s="6" t="n">
        <v>0</v>
      </c>
    </row>
    <row r="53" spans="1:3">
      <c r="A53" s="4" t="s">
        <v>406</v>
      </c>
      <c r="B53" s="6" t="n">
        <v>0</v>
      </c>
      <c r="C53" s="6" t="n">
        <v>0</v>
      </c>
    </row>
    <row r="54" spans="1:3">
      <c r="A54" s="4" t="s">
        <v>407</v>
      </c>
      <c r="B54" s="6" t="n">
        <v>0</v>
      </c>
      <c r="C54" s="6" t="n">
        <v>0</v>
      </c>
    </row>
    <row r="55" spans="1:3">
      <c r="A55" s="4" t="s">
        <v>408</v>
      </c>
      <c r="B55" s="6" t="n">
        <v>0</v>
      </c>
      <c r="C55" s="6" t="n">
        <v>0</v>
      </c>
    </row>
    <row r="56" spans="1:3">
      <c r="A56" s="4" t="s">
        <v>409</v>
      </c>
      <c r="B56" s="6" t="n">
        <v>0</v>
      </c>
      <c r="C56" s="6" t="n">
        <v>0</v>
      </c>
    </row>
    <row r="57" spans="1:3">
      <c r="A57" s="4" t="s">
        <v>410</v>
      </c>
      <c r="B57" s="6" t="n">
        <v>0</v>
      </c>
      <c r="C57" s="6" t="n">
        <v>0</v>
      </c>
    </row>
    <row r="58" spans="1:3">
      <c r="A58" s="4" t="s">
        <v>322</v>
      </c>
    </row>
    <row r="59" spans="1:3">
      <c r="A59" s="4" t="s">
        <v>401</v>
      </c>
      <c r="B59" s="6" t="n">
        <v>735000</v>
      </c>
      <c r="C59" s="6" t="n">
        <v>975000</v>
      </c>
    </row>
    <row r="60" spans="1:3">
      <c r="A60" s="4" t="s">
        <v>402</v>
      </c>
      <c r="B60" s="6" t="n">
        <v>746000</v>
      </c>
      <c r="C60" s="6" t="n">
        <v>1653000</v>
      </c>
    </row>
    <row r="61" spans="1:3">
      <c r="A61" s="4" t="s">
        <v>403</v>
      </c>
      <c r="B61" s="6" t="n">
        <v>560000</v>
      </c>
      <c r="C61" s="6" t="n">
        <v>475000</v>
      </c>
    </row>
    <row r="62" spans="1:3">
      <c r="A62" s="4" t="s">
        <v>404</v>
      </c>
      <c r="B62" s="6" t="n">
        <v>1296000</v>
      </c>
      <c r="C62" s="6" t="n">
        <v>908000</v>
      </c>
    </row>
    <row r="63" spans="1:3">
      <c r="A63" s="4" t="s">
        <v>405</v>
      </c>
      <c r="B63" s="6" t="n">
        <v>4791000</v>
      </c>
      <c r="C63" s="6" t="n">
        <v>1251000</v>
      </c>
    </row>
    <row r="64" spans="1:3">
      <c r="A64" s="4" t="s">
        <v>406</v>
      </c>
      <c r="B64" s="6" t="n">
        <v>5952000</v>
      </c>
      <c r="C64" s="6" t="n">
        <v>1255000</v>
      </c>
    </row>
    <row r="65" spans="1:3">
      <c r="A65" s="4" t="s">
        <v>407</v>
      </c>
      <c r="B65" s="6" t="n">
        <v>2368000</v>
      </c>
      <c r="C65" s="6" t="n">
        <v>3368000</v>
      </c>
    </row>
    <row r="66" spans="1:3">
      <c r="A66" s="4" t="s">
        <v>408</v>
      </c>
      <c r="B66" s="6" t="n">
        <v>5526000</v>
      </c>
      <c r="C66" s="6" t="n">
        <v>2226000</v>
      </c>
    </row>
    <row r="67" spans="1:3">
      <c r="A67" s="4" t="s">
        <v>409</v>
      </c>
      <c r="B67" s="6" t="n">
        <v>6698000</v>
      </c>
      <c r="C67" s="6" t="n">
        <v>2908000</v>
      </c>
    </row>
    <row r="68" spans="1:3">
      <c r="A68" s="4" t="s">
        <v>410</v>
      </c>
      <c r="B68" s="6" t="n">
        <v>3664000</v>
      </c>
      <c r="C68" s="6" t="n">
        <v>4276000</v>
      </c>
    </row>
    <row r="69" spans="1:3">
      <c r="A69" s="4" t="s">
        <v>323</v>
      </c>
    </row>
    <row r="70" spans="1:3">
      <c r="A70" s="4" t="s">
        <v>401</v>
      </c>
      <c r="B70" s="6" t="n">
        <v>36000</v>
      </c>
      <c r="C70" s="6" t="n">
        <v>0</v>
      </c>
    </row>
    <row r="71" spans="1:3">
      <c r="A71" s="4" t="s">
        <v>402</v>
      </c>
      <c r="B71" s="6" t="n">
        <v>36000</v>
      </c>
      <c r="C71" s="6" t="n">
        <v>0</v>
      </c>
    </row>
    <row r="72" spans="1:3">
      <c r="A72" s="4" t="s">
        <v>403</v>
      </c>
      <c r="B72" s="6" t="n">
        <v>36000</v>
      </c>
      <c r="C72" s="6" t="n">
        <v>0</v>
      </c>
    </row>
    <row r="73" spans="1:3">
      <c r="A73" s="4" t="s">
        <v>404</v>
      </c>
      <c r="B73" s="6" t="n">
        <v>4000</v>
      </c>
      <c r="C73" s="6" t="n">
        <v>0</v>
      </c>
    </row>
    <row r="74" spans="1:3">
      <c r="A74" s="4" t="s">
        <v>405</v>
      </c>
      <c r="B74" s="6" t="n">
        <v>0</v>
      </c>
      <c r="C74" s="6" t="n">
        <v>0</v>
      </c>
    </row>
    <row r="75" spans="1:3">
      <c r="A75" s="4" t="s">
        <v>406</v>
      </c>
      <c r="B75" s="6" t="n">
        <v>0</v>
      </c>
      <c r="C75" s="6" t="n">
        <v>0</v>
      </c>
    </row>
    <row r="76" spans="1:3">
      <c r="A76" s="4" t="s">
        <v>407</v>
      </c>
      <c r="B76" s="6" t="n">
        <v>0</v>
      </c>
      <c r="C76" s="6" t="n">
        <v>14000</v>
      </c>
    </row>
    <row r="77" spans="1:3">
      <c r="A77" s="4" t="s">
        <v>408</v>
      </c>
      <c r="B77" s="6" t="n">
        <v>36000</v>
      </c>
      <c r="C77" s="6" t="n">
        <v>0</v>
      </c>
    </row>
    <row r="78" spans="1:3">
      <c r="A78" s="4" t="s">
        <v>409</v>
      </c>
      <c r="B78" s="6" t="n">
        <v>36000</v>
      </c>
      <c r="C78" s="6" t="n">
        <v>0</v>
      </c>
    </row>
    <row r="79" spans="1:3">
      <c r="A79" s="4" t="s">
        <v>410</v>
      </c>
      <c r="B79" s="6" t="n">
        <v>4000</v>
      </c>
      <c r="C79" s="6" t="n">
        <v>14000</v>
      </c>
    </row>
    <row r="80" spans="1:3">
      <c r="A80" s="4" t="s">
        <v>401</v>
      </c>
      <c r="B80" s="6" t="n">
        <v>1285000</v>
      </c>
      <c r="C80" s="6" t="n">
        <v>2616000</v>
      </c>
    </row>
    <row r="81" spans="1:3">
      <c r="A81" s="4" t="s">
        <v>402</v>
      </c>
      <c r="B81" s="6" t="n">
        <v>1320000</v>
      </c>
      <c r="C81" s="6" t="n">
        <v>3480000</v>
      </c>
    </row>
    <row r="82" spans="1:3">
      <c r="A82" s="4" t="s">
        <v>403</v>
      </c>
      <c r="B82" s="6" t="n">
        <v>955000</v>
      </c>
      <c r="C82" s="6" t="n">
        <v>1108000</v>
      </c>
    </row>
    <row r="83" spans="1:3">
      <c r="A83" s="4" t="s">
        <v>404</v>
      </c>
      <c r="B83" s="6" t="n">
        <v>2522000</v>
      </c>
      <c r="C83" s="6" t="n">
        <v>2378000</v>
      </c>
    </row>
    <row r="84" spans="1:3">
      <c r="A84" s="4" t="s">
        <v>405</v>
      </c>
      <c r="B84" s="6" t="n">
        <v>11164000</v>
      </c>
      <c r="C84" s="6" t="n">
        <v>9180000</v>
      </c>
    </row>
    <row r="85" spans="1:3">
      <c r="A85" s="4" t="s">
        <v>406</v>
      </c>
      <c r="B85" s="6" t="n">
        <v>12880000</v>
      </c>
      <c r="C85" s="6" t="n">
        <v>11142000</v>
      </c>
    </row>
    <row r="86" spans="1:3">
      <c r="A86" s="4" t="s">
        <v>407</v>
      </c>
      <c r="B86" s="6" t="n">
        <v>10060000</v>
      </c>
      <c r="C86" s="6" t="n">
        <v>10907000</v>
      </c>
    </row>
    <row r="87" spans="1:3">
      <c r="A87" s="4" t="s">
        <v>408</v>
      </c>
      <c r="B87" s="6" t="n">
        <v>12449000</v>
      </c>
      <c r="C87" s="6" t="n">
        <v>11796000</v>
      </c>
    </row>
    <row r="88" spans="1:3">
      <c r="A88" s="4" t="s">
        <v>409</v>
      </c>
      <c r="B88" s="6" t="n">
        <v>14200000</v>
      </c>
      <c r="C88" s="6" t="n">
        <v>14622000</v>
      </c>
    </row>
    <row r="89" spans="1:3">
      <c r="A89" s="4" t="s">
        <v>410</v>
      </c>
      <c r="B89" s="7" t="n">
        <v>12582000</v>
      </c>
      <c r="C89" s="7" t="n">
        <v>1328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11</v>
      </c>
      <c r="B1" s="2" t="s">
        <v>412</v>
      </c>
    </row>
    <row r="2" spans="1:2">
      <c r="A2" s="4" t="s">
        <v>413</v>
      </c>
      <c r="B2" s="7" t="n">
        <v>11294000</v>
      </c>
    </row>
    <row r="3" spans="1:2">
      <c r="A3" s="4" t="s">
        <v>414</v>
      </c>
      <c r="B3" s="6" t="n">
        <v>6375000</v>
      </c>
    </row>
    <row r="4" spans="1:2">
      <c r="A4" s="4" t="s">
        <v>415</v>
      </c>
      <c r="B4" s="6" t="n">
        <v>4919000</v>
      </c>
    </row>
    <row r="5" spans="1:2">
      <c r="A5" s="4" t="s">
        <v>416</v>
      </c>
      <c r="B5" s="6" t="n">
        <v>0</v>
      </c>
    </row>
    <row r="6" spans="1:2">
      <c r="A6" s="4" t="s">
        <v>417</v>
      </c>
      <c r="B6" s="7" t="n">
        <v>491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18</v>
      </c>
      <c r="C1" s="2" t="s">
        <v>1</v>
      </c>
    </row>
    <row r="2" spans="1:4">
      <c r="C2" s="2" t="s">
        <v>2</v>
      </c>
      <c r="D2" s="2" t="s">
        <v>30</v>
      </c>
    </row>
    <row r="3" spans="1:4">
      <c r="A3" s="4" t="s">
        <v>251</v>
      </c>
    </row>
    <row r="4" spans="1:4">
      <c r="A4" s="4" t="s">
        <v>419</v>
      </c>
      <c r="C4" s="7" t="n">
        <v>3634000</v>
      </c>
      <c r="D4" s="7" t="n">
        <v>4919000</v>
      </c>
    </row>
    <row r="5" spans="1:4">
      <c r="A5" s="4" t="s">
        <v>420</v>
      </c>
      <c r="C5" s="6" t="n">
        <v>-815000</v>
      </c>
      <c r="D5" s="6" t="n">
        <v>-469000</v>
      </c>
    </row>
    <row r="6" spans="1:4">
      <c r="A6" s="4" t="s">
        <v>421</v>
      </c>
      <c r="C6" s="6" t="n">
        <v>-352000</v>
      </c>
      <c r="D6" s="6" t="n">
        <v>-204000</v>
      </c>
    </row>
    <row r="7" spans="1:4">
      <c r="A7" s="4" t="s">
        <v>422</v>
      </c>
      <c r="C7" s="6" t="n">
        <v>-325000</v>
      </c>
      <c r="D7" s="6" t="n">
        <v>-612000</v>
      </c>
    </row>
    <row r="8" spans="1:4">
      <c r="A8" s="4" t="s">
        <v>423</v>
      </c>
      <c r="C8" s="6" t="n">
        <v>2142000</v>
      </c>
      <c r="D8" s="6" t="n">
        <v>3634000</v>
      </c>
    </row>
    <row r="9" spans="1:4">
      <c r="A9" s="4" t="s">
        <v>419</v>
      </c>
      <c r="B9" s="4" t="s">
        <v>334</v>
      </c>
      <c r="C9" s="6" t="n">
        <v>3634000</v>
      </c>
    </row>
    <row r="10" spans="1:4">
      <c r="A10" s="4" t="s">
        <v>423</v>
      </c>
      <c r="B10" s="4" t="s">
        <v>334</v>
      </c>
      <c r="C10" s="7" t="n">
        <v>2142000</v>
      </c>
      <c r="D10" s="7" t="n">
        <v>3634000</v>
      </c>
    </row>
    <row r="11" spans="1:4">
      <c r="A11" t="n"/>
    </row>
    <row r="12" spans="1:4">
      <c r="A12" s="4" t="s">
        <v>334</v>
      </c>
      <c r="B12" s="4" t="s">
        <v>338</v>
      </c>
    </row>
  </sheetData>
  <mergeCells count="4">
    <mergeCell ref="A1:B2"/>
    <mergeCell ref="C1:D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24</v>
      </c>
      <c r="B1" s="2" t="s">
        <v>1</v>
      </c>
      <c r="C1" s="2" t="s">
        <v>305</v>
      </c>
    </row>
    <row r="2" spans="1:3">
      <c r="B2" s="2" t="s">
        <v>295</v>
      </c>
      <c r="C2" s="2" t="s">
        <v>256</v>
      </c>
    </row>
    <row r="3" spans="1:3">
      <c r="A3" s="4" t="s">
        <v>320</v>
      </c>
    </row>
    <row r="4" spans="1:3">
      <c r="A4" s="4" t="s">
        <v>425</v>
      </c>
      <c r="B4" s="6" t="n">
        <v>4</v>
      </c>
      <c r="C4" s="6" t="n">
        <v>5</v>
      </c>
    </row>
    <row r="5" spans="1:3">
      <c r="A5" s="4" t="s">
        <v>426</v>
      </c>
      <c r="B5" s="7" t="n">
        <v>1036</v>
      </c>
      <c r="C5" s="7" t="n">
        <v>1568</v>
      </c>
    </row>
    <row r="6" spans="1:3">
      <c r="A6" s="4" t="s">
        <v>427</v>
      </c>
      <c r="B6" s="7" t="n">
        <v>755</v>
      </c>
      <c r="C6" s="7" t="n">
        <v>1008</v>
      </c>
    </row>
    <row r="7" spans="1:3">
      <c r="A7" s="4" t="s">
        <v>319</v>
      </c>
    </row>
    <row r="8" spans="1:3">
      <c r="A8" s="4" t="s">
        <v>425</v>
      </c>
      <c r="B8" s="6" t="n">
        <v>1</v>
      </c>
      <c r="C8" s="6" t="n">
        <v>3</v>
      </c>
    </row>
    <row r="9" spans="1:3">
      <c r="A9" s="4" t="s">
        <v>426</v>
      </c>
      <c r="B9" s="7" t="n">
        <v>2623</v>
      </c>
      <c r="C9" s="7" t="n">
        <v>5143</v>
      </c>
    </row>
    <row r="10" spans="1:3">
      <c r="A10" s="4" t="s">
        <v>427</v>
      </c>
      <c r="B10" s="7" t="n">
        <v>2240</v>
      </c>
      <c r="C10" s="7" t="n">
        <v>3623</v>
      </c>
    </row>
    <row r="11" spans="1:3">
      <c r="A11" s="4" t="s">
        <v>322</v>
      </c>
    </row>
    <row r="12" spans="1:3">
      <c r="A12" s="4" t="s">
        <v>425</v>
      </c>
      <c r="B12" s="6" t="n">
        <v>4</v>
      </c>
      <c r="C12" s="6" t="n">
        <v>3</v>
      </c>
    </row>
    <row r="13" spans="1:3">
      <c r="A13" s="4" t="s">
        <v>426</v>
      </c>
      <c r="B13" s="7" t="n">
        <v>3294</v>
      </c>
      <c r="C13" s="7" t="n">
        <v>1736</v>
      </c>
    </row>
    <row r="14" spans="1:3">
      <c r="A14" s="4" t="s">
        <v>427</v>
      </c>
      <c r="B14" s="7" t="n">
        <v>1889</v>
      </c>
      <c r="C14" s="7" t="n">
        <v>1234</v>
      </c>
    </row>
    <row r="15" spans="1:3">
      <c r="A15" s="4" t="s">
        <v>425</v>
      </c>
      <c r="B15" s="6" t="n">
        <v>9</v>
      </c>
      <c r="C15" s="6" t="n">
        <v>11</v>
      </c>
    </row>
    <row r="16" spans="1:3">
      <c r="A16" s="4" t="s">
        <v>426</v>
      </c>
      <c r="B16" s="7" t="n">
        <v>6953</v>
      </c>
      <c r="C16" s="7" t="n">
        <v>8447</v>
      </c>
    </row>
    <row r="17" spans="1:3">
      <c r="A17" s="4" t="s">
        <v>427</v>
      </c>
      <c r="B17" s="7" t="n">
        <v>4884</v>
      </c>
      <c r="C17" s="7" t="n">
        <v>58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28</v>
      </c>
      <c r="B1" s="2" t="s">
        <v>2</v>
      </c>
      <c r="C1" s="2" t="s">
        <v>30</v>
      </c>
    </row>
    <row r="2" spans="1:3">
      <c r="A2" s="4" t="s">
        <v>429</v>
      </c>
      <c r="B2" s="7" t="n">
        <v>0</v>
      </c>
      <c r="C2" s="7" t="n">
        <v>0</v>
      </c>
    </row>
    <row r="3" spans="1:3">
      <c r="A3" s="4" t="s">
        <v>430</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1</v>
      </c>
      <c r="B1" s="2" t="s">
        <v>2</v>
      </c>
      <c r="C1" s="2" t="s">
        <v>30</v>
      </c>
    </row>
    <row r="2" spans="1:3">
      <c r="A2" s="4" t="s">
        <v>432</v>
      </c>
    </row>
    <row r="3" spans="1:3">
      <c r="A3" s="4" t="s">
        <v>34</v>
      </c>
      <c r="B3" s="4" t="s">
        <v>88</v>
      </c>
      <c r="C3" s="4" t="s">
        <v>88</v>
      </c>
    </row>
    <row r="4" spans="1:3">
      <c r="A4" s="4" t="s">
        <v>433</v>
      </c>
    </row>
    <row r="5" spans="1:3">
      <c r="A5" s="4" t="s">
        <v>34</v>
      </c>
      <c r="B5" s="6" t="n">
        <v>7705000</v>
      </c>
      <c r="C5" s="6" t="n">
        <v>13667000</v>
      </c>
    </row>
    <row r="6" spans="1:3">
      <c r="A6" s="4" t="s">
        <v>434</v>
      </c>
    </row>
    <row r="7" spans="1:3">
      <c r="A7" s="4" t="s">
        <v>34</v>
      </c>
      <c r="B7" s="4" t="s">
        <v>88</v>
      </c>
      <c r="C7" s="4" t="s">
        <v>88</v>
      </c>
    </row>
    <row r="8" spans="1:3">
      <c r="A8" s="4" t="s">
        <v>435</v>
      </c>
    </row>
    <row r="9" spans="1:3">
      <c r="A9" s="4" t="s">
        <v>34</v>
      </c>
      <c r="B9" s="6" t="n">
        <v>7705000</v>
      </c>
      <c r="C9" s="6" t="n">
        <v>13667000</v>
      </c>
    </row>
    <row r="10" spans="1:3">
      <c r="A10" s="4" t="s">
        <v>280</v>
      </c>
    </row>
    <row r="11" spans="1:3">
      <c r="A11" s="4" t="s">
        <v>34</v>
      </c>
      <c r="B11" s="6" t="n">
        <v>7705000</v>
      </c>
      <c r="C11" s="6" t="n">
        <v>13667000</v>
      </c>
    </row>
    <row r="12" spans="1:3">
      <c r="A12" s="4" t="s">
        <v>436</v>
      </c>
    </row>
    <row r="13" spans="1:3">
      <c r="A13" s="4" t="s">
        <v>34</v>
      </c>
      <c r="B13" s="4" t="s">
        <v>88</v>
      </c>
      <c r="C13" s="4" t="s">
        <v>88</v>
      </c>
    </row>
    <row r="14" spans="1:3">
      <c r="A14" s="4" t="s">
        <v>437</v>
      </c>
    </row>
    <row r="15" spans="1:3">
      <c r="A15" s="4" t="s">
        <v>34</v>
      </c>
      <c r="B15" s="6" t="n">
        <v>11104000</v>
      </c>
      <c r="C15" s="6" t="n">
        <v>11072000</v>
      </c>
    </row>
    <row r="16" spans="1:3">
      <c r="A16" s="4" t="s">
        <v>438</v>
      </c>
    </row>
    <row r="17" spans="1:3">
      <c r="A17" s="4" t="s">
        <v>34</v>
      </c>
      <c r="B17" s="4" t="s">
        <v>88</v>
      </c>
      <c r="C17" s="4" t="s">
        <v>88</v>
      </c>
    </row>
    <row r="18" spans="1:3">
      <c r="A18" s="4" t="s">
        <v>439</v>
      </c>
    </row>
    <row r="19" spans="1:3">
      <c r="A19" s="4" t="s">
        <v>34</v>
      </c>
      <c r="B19" s="6" t="n">
        <v>11104000</v>
      </c>
      <c r="C19" s="6" t="n">
        <v>11072000</v>
      </c>
    </row>
    <row r="20" spans="1:3">
      <c r="A20" s="4" t="s">
        <v>284</v>
      </c>
    </row>
    <row r="21" spans="1:3">
      <c r="A21" s="4" t="s">
        <v>34</v>
      </c>
      <c r="B21" s="6" t="n">
        <v>11104000</v>
      </c>
      <c r="C21" s="6" t="n">
        <v>11072000</v>
      </c>
    </row>
    <row r="22" spans="1:3">
      <c r="A22" s="4" t="s">
        <v>440</v>
      </c>
    </row>
    <row r="23" spans="1:3">
      <c r="A23" s="4" t="s">
        <v>34</v>
      </c>
      <c r="B23" s="4" t="s">
        <v>88</v>
      </c>
      <c r="C23" s="4" t="s">
        <v>88</v>
      </c>
    </row>
    <row r="24" spans="1:3">
      <c r="A24" s="4" t="s">
        <v>441</v>
      </c>
    </row>
    <row r="25" spans="1:3">
      <c r="A25" s="4" t="s">
        <v>34</v>
      </c>
      <c r="B25" s="6" t="n">
        <v>108721000</v>
      </c>
      <c r="C25" s="6" t="n">
        <v>119070000</v>
      </c>
    </row>
    <row r="26" spans="1:3">
      <c r="A26" s="4" t="s">
        <v>442</v>
      </c>
    </row>
    <row r="27" spans="1:3">
      <c r="A27" s="4" t="s">
        <v>34</v>
      </c>
      <c r="B27" s="4" t="s">
        <v>88</v>
      </c>
      <c r="C27" s="4" t="s">
        <v>88</v>
      </c>
    </row>
    <row r="28" spans="1:3">
      <c r="A28" s="4" t="s">
        <v>443</v>
      </c>
    </row>
    <row r="29" spans="1:3">
      <c r="A29" s="4" t="s">
        <v>34</v>
      </c>
      <c r="B29" s="6" t="n">
        <v>108721000</v>
      </c>
      <c r="C29" s="6" t="n">
        <v>119070000</v>
      </c>
    </row>
    <row r="30" spans="1:3">
      <c r="A30" s="4" t="s">
        <v>285</v>
      </c>
    </row>
    <row r="31" spans="1:3">
      <c r="A31" s="4" t="s">
        <v>34</v>
      </c>
      <c r="B31" s="6" t="n">
        <v>108721000</v>
      </c>
      <c r="C31" s="6" t="n">
        <v>119070000</v>
      </c>
    </row>
    <row r="32" spans="1:3">
      <c r="A32" s="4" t="s">
        <v>444</v>
      </c>
    </row>
    <row r="33" spans="1:3">
      <c r="A33" s="4" t="s">
        <v>34</v>
      </c>
      <c r="B33" s="4" t="s">
        <v>88</v>
      </c>
      <c r="C33" s="4" t="s">
        <v>88</v>
      </c>
    </row>
    <row r="34" spans="1:3">
      <c r="A34" s="4" t="s">
        <v>445</v>
      </c>
    </row>
    <row r="35" spans="1:3">
      <c r="A35" s="4" t="s">
        <v>34</v>
      </c>
      <c r="B35" s="6" t="n">
        <v>81528000</v>
      </c>
      <c r="C35" s="6" t="n">
        <v>66441000</v>
      </c>
    </row>
    <row r="36" spans="1:3">
      <c r="A36" s="4" t="s">
        <v>446</v>
      </c>
    </row>
    <row r="37" spans="1:3">
      <c r="A37" s="4" t="s">
        <v>34</v>
      </c>
      <c r="B37" s="4" t="s">
        <v>88</v>
      </c>
      <c r="C37" s="4" t="s">
        <v>88</v>
      </c>
    </row>
    <row r="38" spans="1:3">
      <c r="A38" s="4" t="s">
        <v>447</v>
      </c>
    </row>
    <row r="39" spans="1:3">
      <c r="A39" s="4" t="s">
        <v>34</v>
      </c>
      <c r="B39" s="6" t="n">
        <v>81528000</v>
      </c>
      <c r="C39" s="6" t="n">
        <v>66441000</v>
      </c>
    </row>
    <row r="40" spans="1:3">
      <c r="A40" s="4" t="s">
        <v>286</v>
      </c>
    </row>
    <row r="41" spans="1:3">
      <c r="A41" s="4" t="s">
        <v>34</v>
      </c>
      <c r="B41" s="6" t="n">
        <v>81528000</v>
      </c>
      <c r="C41" s="6" t="n">
        <v>66441000</v>
      </c>
    </row>
    <row r="42" spans="1:3">
      <c r="A42" s="4" t="s">
        <v>448</v>
      </c>
    </row>
    <row r="43" spans="1:3">
      <c r="A43" s="4" t="s">
        <v>34</v>
      </c>
      <c r="B43" s="4" t="s">
        <v>88</v>
      </c>
      <c r="C43" s="4" t="s">
        <v>88</v>
      </c>
    </row>
    <row r="44" spans="1:3">
      <c r="A44" s="4" t="s">
        <v>449</v>
      </c>
    </row>
    <row r="45" spans="1:3">
      <c r="A45" s="4" t="s">
        <v>34</v>
      </c>
      <c r="B45" s="6" t="n">
        <v>614000</v>
      </c>
      <c r="C45" s="6" t="n">
        <v>607000</v>
      </c>
    </row>
    <row r="46" spans="1:3">
      <c r="A46" s="4" t="s">
        <v>450</v>
      </c>
    </row>
    <row r="47" spans="1:3">
      <c r="A47" s="4" t="s">
        <v>34</v>
      </c>
      <c r="B47" s="4" t="s">
        <v>88</v>
      </c>
      <c r="C47" s="4" t="s">
        <v>88</v>
      </c>
    </row>
    <row r="48" spans="1:3">
      <c r="A48" s="4" t="s">
        <v>451</v>
      </c>
    </row>
    <row r="49" spans="1:3">
      <c r="A49" s="4" t="s">
        <v>34</v>
      </c>
      <c r="B49" s="6" t="n">
        <v>614000</v>
      </c>
      <c r="C49" s="6" t="n">
        <v>607000</v>
      </c>
    </row>
    <row r="50" spans="1:3">
      <c r="A50" s="4" t="s">
        <v>287</v>
      </c>
    </row>
    <row r="51" spans="1:3">
      <c r="A51" s="4" t="s">
        <v>34</v>
      </c>
      <c r="B51" s="6" t="n">
        <v>614000</v>
      </c>
      <c r="C51" s="6" t="n">
        <v>607000</v>
      </c>
    </row>
    <row r="52" spans="1:3">
      <c r="A52" s="4" t="s">
        <v>452</v>
      </c>
    </row>
    <row r="53" spans="1:3">
      <c r="A53" s="4" t="s">
        <v>34</v>
      </c>
      <c r="B53" s="4" t="s">
        <v>88</v>
      </c>
      <c r="C53" s="4" t="s">
        <v>88</v>
      </c>
    </row>
    <row r="54" spans="1:3">
      <c r="A54" s="4" t="s">
        <v>453</v>
      </c>
    </row>
    <row r="55" spans="1:3">
      <c r="A55" s="4" t="s">
        <v>34</v>
      </c>
      <c r="B55" s="6" t="n">
        <v>209672000</v>
      </c>
      <c r="C55" s="6" t="n">
        <v>210857000</v>
      </c>
    </row>
    <row r="56" spans="1:3">
      <c r="A56" s="4" t="s">
        <v>454</v>
      </c>
    </row>
    <row r="57" spans="1:3">
      <c r="A57" s="4" t="s">
        <v>34</v>
      </c>
      <c r="B57" s="4" t="s">
        <v>88</v>
      </c>
      <c r="C57" s="4" t="s">
        <v>88</v>
      </c>
    </row>
    <row r="58" spans="1:3">
      <c r="A58" s="4" t="s">
        <v>455</v>
      </c>
    </row>
    <row r="59" spans="1:3">
      <c r="A59" s="4" t="s">
        <v>34</v>
      </c>
      <c r="B59" s="6" t="n">
        <v>209672000</v>
      </c>
      <c r="C59" s="6" t="n">
        <v>210857000</v>
      </c>
    </row>
    <row r="60" spans="1:3">
      <c r="A60" s="4" t="s">
        <v>34</v>
      </c>
      <c r="B60" s="7" t="n">
        <v>209672000</v>
      </c>
      <c r="C60" s="7" t="n">
        <v>21085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281000</v>
      </c>
      <c r="C4" s="7" t="n">
        <v>10068000</v>
      </c>
      <c r="D4" s="7" t="n">
        <v>29548000</v>
      </c>
      <c r="E4" s="7" t="n">
        <v>25448000</v>
      </c>
    </row>
    <row r="5" spans="1:5">
      <c r="A5" s="4" t="s">
        <v>75</v>
      </c>
      <c r="B5" s="6" t="n">
        <v>955000</v>
      </c>
      <c r="C5" s="6" t="n">
        <v>937000</v>
      </c>
      <c r="D5" s="6" t="n">
        <v>2858000</v>
      </c>
      <c r="E5" s="6" t="n">
        <v>2348000</v>
      </c>
    </row>
    <row r="6" spans="1:5">
      <c r="A6" s="4" t="s">
        <v>76</v>
      </c>
      <c r="B6" s="6" t="n">
        <v>43000</v>
      </c>
      <c r="C6" s="6" t="n">
        <v>46000</v>
      </c>
      <c r="D6" s="6" t="n">
        <v>161000</v>
      </c>
      <c r="E6" s="6" t="n">
        <v>150000</v>
      </c>
    </row>
    <row r="7" spans="1:5">
      <c r="A7" s="4" t="s">
        <v>77</v>
      </c>
      <c r="B7" s="6" t="n">
        <v>11279000</v>
      </c>
      <c r="C7" s="6" t="n">
        <v>11051000</v>
      </c>
      <c r="D7" s="6" t="n">
        <v>32567000</v>
      </c>
      <c r="E7" s="6" t="n">
        <v>27946000</v>
      </c>
    </row>
    <row r="8" spans="1:5">
      <c r="A8" s="3" t="s">
        <v>78</v>
      </c>
    </row>
    <row r="9" spans="1:5">
      <c r="A9" s="4" t="s">
        <v>79</v>
      </c>
      <c r="B9" s="6" t="n">
        <v>1376000</v>
      </c>
      <c r="C9" s="6" t="n">
        <v>972000</v>
      </c>
      <c r="D9" s="6" t="n">
        <v>3800000</v>
      </c>
      <c r="E9" s="6" t="n">
        <v>2875000</v>
      </c>
    </row>
    <row r="10" spans="1:5">
      <c r="A10" s="4" t="s">
        <v>80</v>
      </c>
      <c r="B10" s="6" t="n">
        <v>161000</v>
      </c>
      <c r="C10" s="6" t="n">
        <v>163000</v>
      </c>
      <c r="D10" s="6" t="n">
        <v>493000</v>
      </c>
      <c r="E10" s="6" t="n">
        <v>427000</v>
      </c>
    </row>
    <row r="11" spans="1:5">
      <c r="A11" s="4" t="s">
        <v>81</v>
      </c>
      <c r="B11" s="6" t="n">
        <v>1537000</v>
      </c>
      <c r="C11" s="6" t="n">
        <v>1135000</v>
      </c>
      <c r="D11" s="6" t="n">
        <v>4293000</v>
      </c>
      <c r="E11" s="6" t="n">
        <v>3302000</v>
      </c>
    </row>
    <row r="12" spans="1:5">
      <c r="A12" s="4" t="s">
        <v>82</v>
      </c>
      <c r="B12" s="6" t="n">
        <v>9742000</v>
      </c>
      <c r="C12" s="6" t="n">
        <v>9916000</v>
      </c>
      <c r="D12" s="6" t="n">
        <v>28274000</v>
      </c>
      <c r="E12" s="6" t="n">
        <v>24644000</v>
      </c>
    </row>
    <row r="13" spans="1:5">
      <c r="A13" s="4" t="s">
        <v>83</v>
      </c>
      <c r="B13" s="6" t="n">
        <v>100000</v>
      </c>
      <c r="C13" s="6" t="n">
        <v>150000</v>
      </c>
      <c r="D13" s="6" t="n">
        <v>920000</v>
      </c>
      <c r="E13" s="6" t="n">
        <v>450000</v>
      </c>
    </row>
    <row r="14" spans="1:5">
      <c r="A14" s="4" t="s">
        <v>84</v>
      </c>
      <c r="B14" s="6" t="n">
        <v>9642000</v>
      </c>
      <c r="C14" s="6" t="n">
        <v>9766000</v>
      </c>
      <c r="D14" s="6" t="n">
        <v>27354000</v>
      </c>
      <c r="E14" s="6" t="n">
        <v>24194000</v>
      </c>
    </row>
    <row r="15" spans="1:5">
      <c r="A15" s="3" t="s">
        <v>85</v>
      </c>
    </row>
    <row r="16" spans="1:5">
      <c r="A16" s="4" t="s">
        <v>86</v>
      </c>
      <c r="B16" s="6" t="n">
        <v>558000</v>
      </c>
      <c r="C16" s="6" t="n">
        <v>467000</v>
      </c>
      <c r="D16" s="6" t="n">
        <v>1541000</v>
      </c>
      <c r="E16" s="6" t="n">
        <v>1056000</v>
      </c>
    </row>
    <row r="17" spans="1:5">
      <c r="A17" s="4" t="s">
        <v>87</v>
      </c>
      <c r="B17" s="4" t="s">
        <v>88</v>
      </c>
      <c r="C17" s="6" t="n">
        <v>2000</v>
      </c>
      <c r="D17" s="6" t="n">
        <v>231000</v>
      </c>
      <c r="E17" s="6" t="n">
        <v>2000</v>
      </c>
    </row>
    <row r="18" spans="1:5">
      <c r="A18" s="4" t="s">
        <v>89</v>
      </c>
      <c r="B18" s="6" t="n">
        <v>810000</v>
      </c>
      <c r="C18" s="6" t="n">
        <v>335000</v>
      </c>
      <c r="D18" s="6" t="n">
        <v>2307000</v>
      </c>
      <c r="E18" s="6" t="n">
        <v>1156000</v>
      </c>
    </row>
    <row r="19" spans="1:5">
      <c r="A19" s="4" t="s">
        <v>90</v>
      </c>
      <c r="B19" s="6" t="n">
        <v>1368000</v>
      </c>
      <c r="C19" s="6" t="n">
        <v>804000</v>
      </c>
      <c r="D19" s="6" t="n">
        <v>4079000</v>
      </c>
      <c r="E19" s="6" t="n">
        <v>2214000</v>
      </c>
    </row>
    <row r="20" spans="1:5">
      <c r="A20" s="3" t="s">
        <v>91</v>
      </c>
    </row>
    <row r="21" spans="1:5">
      <c r="A21" s="4" t="s">
        <v>92</v>
      </c>
      <c r="B21" s="6" t="n">
        <v>5045000</v>
      </c>
      <c r="C21" s="6" t="n">
        <v>4593000</v>
      </c>
      <c r="D21" s="6" t="n">
        <v>14768000</v>
      </c>
      <c r="E21" s="6" t="n">
        <v>11767000</v>
      </c>
    </row>
    <row r="22" spans="1:5">
      <c r="A22" s="4" t="s">
        <v>93</v>
      </c>
      <c r="B22" s="6" t="n">
        <v>1272000</v>
      </c>
      <c r="C22" s="6" t="n">
        <v>1027000</v>
      </c>
      <c r="D22" s="6" t="n">
        <v>3396000</v>
      </c>
      <c r="E22" s="6" t="n">
        <v>2789000</v>
      </c>
    </row>
    <row r="23" spans="1:5">
      <c r="A23" s="4" t="s">
        <v>94</v>
      </c>
      <c r="B23" s="6" t="n">
        <v>2839000</v>
      </c>
      <c r="C23" s="6" t="n">
        <v>3634000</v>
      </c>
      <c r="D23" s="6" t="n">
        <v>8543000</v>
      </c>
      <c r="E23" s="6" t="n">
        <v>7564000</v>
      </c>
    </row>
    <row r="24" spans="1:5">
      <c r="A24" s="4" t="s">
        <v>95</v>
      </c>
      <c r="B24" s="6" t="n">
        <v>9156000</v>
      </c>
      <c r="C24" s="6" t="n">
        <v>9254000</v>
      </c>
      <c r="D24" s="6" t="n">
        <v>26707000</v>
      </c>
      <c r="E24" s="6" t="n">
        <v>22120000</v>
      </c>
    </row>
    <row r="25" spans="1:5">
      <c r="A25" s="4" t="s">
        <v>96</v>
      </c>
      <c r="B25" s="6" t="n">
        <v>1854000</v>
      </c>
      <c r="C25" s="6" t="n">
        <v>1316000</v>
      </c>
      <c r="D25" s="6" t="n">
        <v>4726000</v>
      </c>
      <c r="E25" s="6" t="n">
        <v>4288000</v>
      </c>
    </row>
    <row r="26" spans="1:5">
      <c r="A26" s="4" t="s">
        <v>97</v>
      </c>
      <c r="B26" s="6" t="n">
        <v>474000</v>
      </c>
      <c r="C26" s="6" t="n">
        <v>377000</v>
      </c>
      <c r="D26" s="6" t="n">
        <v>1101000</v>
      </c>
      <c r="E26" s="6" t="n">
        <v>1193000</v>
      </c>
    </row>
    <row r="27" spans="1:5">
      <c r="A27" s="4" t="s">
        <v>98</v>
      </c>
      <c r="B27" s="7" t="n">
        <v>1380000</v>
      </c>
      <c r="C27" s="7" t="n">
        <v>939000</v>
      </c>
      <c r="D27" s="7" t="n">
        <v>3625000</v>
      </c>
      <c r="E27" s="7" t="n">
        <v>3095000</v>
      </c>
    </row>
    <row r="28" spans="1:5">
      <c r="A28" s="3" t="s">
        <v>99</v>
      </c>
    </row>
    <row r="29" spans="1:5">
      <c r="A29" s="4" t="s">
        <v>100</v>
      </c>
      <c r="B29" s="8" t="n">
        <v>0.2</v>
      </c>
      <c r="C29" s="8" t="n">
        <v>0.13</v>
      </c>
      <c r="D29" s="8" t="n">
        <v>0.52</v>
      </c>
      <c r="E29" s="8" t="n">
        <v>0.47</v>
      </c>
    </row>
    <row r="30" spans="1:5">
      <c r="A30" s="4" t="s">
        <v>101</v>
      </c>
      <c r="B30" s="8" t="n">
        <v>0.19</v>
      </c>
      <c r="C30" s="8" t="n">
        <v>0.12</v>
      </c>
      <c r="D30" s="8" t="n">
        <v>0.49</v>
      </c>
      <c r="E30" s="8"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0</v>
      </c>
    </row>
    <row r="2" spans="1:3">
      <c r="A2" s="4" t="s">
        <v>457</v>
      </c>
    </row>
    <row r="3" spans="1:3">
      <c r="A3" s="4" t="s">
        <v>458</v>
      </c>
      <c r="B3" s="4" t="s">
        <v>88</v>
      </c>
      <c r="C3" s="4" t="s">
        <v>88</v>
      </c>
    </row>
    <row r="4" spans="1:3">
      <c r="A4" s="4" t="s">
        <v>459</v>
      </c>
    </row>
    <row r="5" spans="1:3">
      <c r="A5" s="4" t="s">
        <v>458</v>
      </c>
      <c r="B5" s="6" t="n">
        <v>13538</v>
      </c>
      <c r="C5" s="6" t="n">
        <v>14224</v>
      </c>
    </row>
    <row r="6" spans="1:3">
      <c r="A6" s="4" t="s">
        <v>460</v>
      </c>
    </row>
    <row r="7" spans="1:3">
      <c r="A7" s="4" t="s">
        <v>458</v>
      </c>
      <c r="B7" s="4" t="s">
        <v>88</v>
      </c>
      <c r="C7" s="4" t="s">
        <v>88</v>
      </c>
    </row>
    <row r="8" spans="1:3">
      <c r="A8" s="4" t="s">
        <v>461</v>
      </c>
    </row>
    <row r="9" spans="1:3">
      <c r="A9" s="4" t="s">
        <v>458</v>
      </c>
      <c r="B9" s="6" t="n">
        <v>13538</v>
      </c>
      <c r="C9" s="6" t="n">
        <v>14224</v>
      </c>
    </row>
    <row r="10" spans="1:3">
      <c r="A10" s="4" t="s">
        <v>462</v>
      </c>
    </row>
    <row r="11" spans="1:3">
      <c r="A11" s="4" t="s">
        <v>458</v>
      </c>
      <c r="B11" s="4" t="s">
        <v>88</v>
      </c>
      <c r="C11" s="4" t="s">
        <v>88</v>
      </c>
    </row>
    <row r="12" spans="1:3">
      <c r="A12" s="4" t="s">
        <v>463</v>
      </c>
    </row>
    <row r="13" spans="1:3">
      <c r="A13" s="4" t="s">
        <v>458</v>
      </c>
      <c r="B13" s="6" t="n">
        <v>1581</v>
      </c>
      <c r="C13" s="6" t="n">
        <v>2033</v>
      </c>
    </row>
    <row r="14" spans="1:3">
      <c r="A14" s="4" t="s">
        <v>464</v>
      </c>
    </row>
    <row r="15" spans="1:3">
      <c r="A15" s="4" t="s">
        <v>458</v>
      </c>
      <c r="B15" s="4" t="s">
        <v>88</v>
      </c>
      <c r="C15" s="4" t="s">
        <v>88</v>
      </c>
    </row>
    <row r="16" spans="1:3">
      <c r="A16" s="4" t="s">
        <v>465</v>
      </c>
    </row>
    <row r="17" spans="1:3">
      <c r="A17" s="4" t="s">
        <v>458</v>
      </c>
      <c r="B17" s="6" t="n">
        <v>1581</v>
      </c>
      <c r="C17" s="6" t="n">
        <v>2033</v>
      </c>
    </row>
    <row r="18" spans="1:3">
      <c r="A18" s="4" t="s">
        <v>466</v>
      </c>
    </row>
    <row r="19" spans="1:3">
      <c r="A19" s="4" t="s">
        <v>458</v>
      </c>
      <c r="B19" s="4" t="s">
        <v>88</v>
      </c>
      <c r="C19" s="4" t="s">
        <v>88</v>
      </c>
    </row>
    <row r="20" spans="1:3">
      <c r="A20" s="4" t="s">
        <v>467</v>
      </c>
    </row>
    <row r="21" spans="1:3">
      <c r="A21" s="4" t="s">
        <v>458</v>
      </c>
      <c r="B21" s="6" t="n">
        <v>15119</v>
      </c>
      <c r="C21" s="6" t="n">
        <v>16257</v>
      </c>
    </row>
    <row r="22" spans="1:3">
      <c r="A22" s="4" t="s">
        <v>468</v>
      </c>
    </row>
    <row r="23" spans="1:3">
      <c r="A23" s="4" t="s">
        <v>458</v>
      </c>
      <c r="B23" s="4" t="s">
        <v>88</v>
      </c>
      <c r="C23" s="4" t="s">
        <v>88</v>
      </c>
    </row>
    <row r="24" spans="1:3">
      <c r="A24" s="4" t="s">
        <v>458</v>
      </c>
      <c r="B24" s="7" t="n">
        <v>15119</v>
      </c>
      <c r="C24" s="7" t="n">
        <v>162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30</v>
      </c>
    </row>
    <row r="2" spans="1:3">
      <c r="A2" s="4" t="s">
        <v>470</v>
      </c>
    </row>
    <row r="3" spans="1:3">
      <c r="A3" s="4" t="s">
        <v>471</v>
      </c>
      <c r="B3" s="7" t="n">
        <v>34241000</v>
      </c>
      <c r="C3" s="7" t="n">
        <v>43407000</v>
      </c>
    </row>
    <row r="4" spans="1:3">
      <c r="A4" s="4" t="s">
        <v>472</v>
      </c>
      <c r="B4" s="6" t="n">
        <v>209672000</v>
      </c>
      <c r="C4" s="6" t="n">
        <v>210857000</v>
      </c>
    </row>
    <row r="5" spans="1:3">
      <c r="A5" s="4" t="s">
        <v>35</v>
      </c>
      <c r="B5" s="6" t="n">
        <v>240000</v>
      </c>
    </row>
    <row r="6" spans="1:3">
      <c r="A6" s="4" t="s">
        <v>310</v>
      </c>
      <c r="B6" s="6" t="n">
        <v>803762000</v>
      </c>
      <c r="C6" s="6" t="n">
        <v>765148000</v>
      </c>
    </row>
    <row r="7" spans="1:3">
      <c r="A7" s="4" t="s">
        <v>473</v>
      </c>
      <c r="B7" s="6" t="n">
        <v>22415000</v>
      </c>
      <c r="C7" s="6" t="n">
        <v>22339000</v>
      </c>
    </row>
    <row r="8" spans="1:3">
      <c r="A8" s="4" t="s">
        <v>39</v>
      </c>
      <c r="B8" s="6" t="n">
        <v>6163000</v>
      </c>
      <c r="C8" s="6" t="n">
        <v>5350000</v>
      </c>
    </row>
    <row r="9" spans="1:3">
      <c r="A9" s="4" t="s">
        <v>115</v>
      </c>
      <c r="B9" s="6" t="n">
        <v>1076493000</v>
      </c>
      <c r="C9" s="6" t="n">
        <v>1047101000</v>
      </c>
    </row>
    <row r="10" spans="1:3">
      <c r="A10" s="4" t="s">
        <v>474</v>
      </c>
      <c r="B10" s="6" t="n">
        <v>929650000</v>
      </c>
      <c r="C10" s="6" t="n">
        <v>904236000</v>
      </c>
    </row>
    <row r="11" spans="1:3">
      <c r="A11" s="4" t="s">
        <v>273</v>
      </c>
      <c r="B11" s="6" t="n">
        <v>53648000</v>
      </c>
      <c r="C11" s="6" t="n">
        <v>54579000</v>
      </c>
    </row>
    <row r="12" spans="1:3">
      <c r="A12" s="4" t="s">
        <v>115</v>
      </c>
      <c r="B12" s="6" t="n">
        <v>983298000</v>
      </c>
      <c r="C12" s="6" t="n">
        <v>958815000</v>
      </c>
    </row>
    <row r="13" spans="1:3">
      <c r="A13" s="4" t="s">
        <v>475</v>
      </c>
    </row>
    <row r="14" spans="1:3">
      <c r="A14" s="4" t="s">
        <v>471</v>
      </c>
      <c r="B14" s="6" t="n">
        <v>34241000</v>
      </c>
      <c r="C14" s="6" t="n">
        <v>43407000</v>
      </c>
    </row>
    <row r="15" spans="1:3">
      <c r="A15" s="4" t="s">
        <v>472</v>
      </c>
      <c r="B15" s="4" t="s">
        <v>88</v>
      </c>
      <c r="C15" s="4" t="s">
        <v>88</v>
      </c>
    </row>
    <row r="16" spans="1:3">
      <c r="A16" s="4" t="s">
        <v>35</v>
      </c>
      <c r="B16" s="4" t="s">
        <v>88</v>
      </c>
    </row>
    <row r="17" spans="1:3">
      <c r="A17" s="4" t="s">
        <v>310</v>
      </c>
      <c r="B17" s="4" t="s">
        <v>88</v>
      </c>
      <c r="C17" s="4" t="s">
        <v>88</v>
      </c>
    </row>
    <row r="18" spans="1:3">
      <c r="A18" s="4" t="s">
        <v>473</v>
      </c>
      <c r="B18" s="4" t="s">
        <v>88</v>
      </c>
      <c r="C18" s="4" t="s">
        <v>88</v>
      </c>
    </row>
    <row r="19" spans="1:3">
      <c r="A19" s="4" t="s">
        <v>39</v>
      </c>
      <c r="B19" s="4" t="s">
        <v>88</v>
      </c>
      <c r="C19" s="4" t="s">
        <v>88</v>
      </c>
    </row>
    <row r="20" spans="1:3">
      <c r="A20" s="4" t="s">
        <v>115</v>
      </c>
      <c r="B20" s="6" t="n">
        <v>34241000</v>
      </c>
      <c r="C20" s="6" t="n">
        <v>43407000</v>
      </c>
    </row>
    <row r="21" spans="1:3">
      <c r="A21" s="4" t="s">
        <v>474</v>
      </c>
      <c r="B21" s="4" t="s">
        <v>88</v>
      </c>
      <c r="C21" s="4" t="s">
        <v>88</v>
      </c>
    </row>
    <row r="22" spans="1:3">
      <c r="A22" s="4" t="s">
        <v>273</v>
      </c>
      <c r="B22" s="4" t="s">
        <v>88</v>
      </c>
      <c r="C22" s="4" t="s">
        <v>88</v>
      </c>
    </row>
    <row r="23" spans="1:3">
      <c r="A23" s="4" t="s">
        <v>115</v>
      </c>
      <c r="B23" s="4" t="s">
        <v>88</v>
      </c>
      <c r="C23" s="4" t="s">
        <v>88</v>
      </c>
    </row>
    <row r="24" spans="1:3">
      <c r="A24" s="4" t="s">
        <v>476</v>
      </c>
    </row>
    <row r="25" spans="1:3">
      <c r="A25" s="4" t="s">
        <v>471</v>
      </c>
      <c r="B25" s="4" t="s">
        <v>88</v>
      </c>
      <c r="C25" s="4" t="s">
        <v>88</v>
      </c>
    </row>
    <row r="26" spans="1:3">
      <c r="A26" s="4" t="s">
        <v>472</v>
      </c>
      <c r="B26" s="6" t="n">
        <v>209672000</v>
      </c>
      <c r="C26" s="6" t="n">
        <v>210857000</v>
      </c>
    </row>
    <row r="27" spans="1:3">
      <c r="A27" s="4" t="s">
        <v>35</v>
      </c>
      <c r="B27" s="6" t="n">
        <v>240000</v>
      </c>
    </row>
    <row r="28" spans="1:3">
      <c r="A28" s="4" t="s">
        <v>310</v>
      </c>
      <c r="B28" s="4" t="s">
        <v>88</v>
      </c>
      <c r="C28" s="4" t="s">
        <v>88</v>
      </c>
    </row>
    <row r="29" spans="1:3">
      <c r="A29" s="4" t="s">
        <v>473</v>
      </c>
      <c r="B29" s="6" t="n">
        <v>22415000</v>
      </c>
      <c r="C29" s="6" t="n">
        <v>22339000</v>
      </c>
    </row>
    <row r="30" spans="1:3">
      <c r="A30" s="4" t="s">
        <v>39</v>
      </c>
      <c r="B30" s="4" t="s">
        <v>88</v>
      </c>
      <c r="C30" s="4" t="s">
        <v>88</v>
      </c>
    </row>
    <row r="31" spans="1:3">
      <c r="A31" s="4" t="s">
        <v>115</v>
      </c>
      <c r="B31" s="6" t="n">
        <v>232327000</v>
      </c>
      <c r="C31" s="6" t="n">
        <v>233196000</v>
      </c>
    </row>
    <row r="32" spans="1:3">
      <c r="A32" s="4" t="s">
        <v>474</v>
      </c>
      <c r="B32" s="4" t="s">
        <v>88</v>
      </c>
      <c r="C32" s="4" t="s">
        <v>88</v>
      </c>
    </row>
    <row r="33" spans="1:3">
      <c r="A33" s="4" t="s">
        <v>273</v>
      </c>
      <c r="B33" s="6" t="n">
        <v>53441000</v>
      </c>
      <c r="C33" s="6" t="n">
        <v>54561000</v>
      </c>
    </row>
    <row r="34" spans="1:3">
      <c r="A34" s="4" t="s">
        <v>115</v>
      </c>
      <c r="B34" s="6" t="n">
        <v>53441000</v>
      </c>
      <c r="C34" s="6" t="n">
        <v>54561000</v>
      </c>
    </row>
    <row r="35" spans="1:3">
      <c r="A35" s="4" t="s">
        <v>477</v>
      </c>
    </row>
    <row r="36" spans="1:3">
      <c r="A36" s="4" t="s">
        <v>471</v>
      </c>
      <c r="B36" s="4" t="s">
        <v>88</v>
      </c>
      <c r="C36" s="4" t="s">
        <v>88</v>
      </c>
    </row>
    <row r="37" spans="1:3">
      <c r="A37" s="4" t="s">
        <v>472</v>
      </c>
      <c r="B37" s="4" t="s">
        <v>88</v>
      </c>
      <c r="C37" s="4" t="s">
        <v>88</v>
      </c>
    </row>
    <row r="38" spans="1:3">
      <c r="A38" s="4" t="s">
        <v>35</v>
      </c>
      <c r="B38" s="4" t="s">
        <v>88</v>
      </c>
    </row>
    <row r="39" spans="1:3">
      <c r="A39" s="4" t="s">
        <v>310</v>
      </c>
      <c r="B39" s="6" t="n">
        <v>800544000</v>
      </c>
      <c r="C39" s="6" t="n">
        <v>761241000</v>
      </c>
    </row>
    <row r="40" spans="1:3">
      <c r="A40" s="4" t="s">
        <v>473</v>
      </c>
      <c r="B40" s="4" t="s">
        <v>88</v>
      </c>
      <c r="C40" s="4" t="s">
        <v>88</v>
      </c>
    </row>
    <row r="41" spans="1:3">
      <c r="A41" s="4" t="s">
        <v>39</v>
      </c>
      <c r="B41" s="6" t="n">
        <v>6163000</v>
      </c>
      <c r="C41" s="6" t="n">
        <v>5350000</v>
      </c>
    </row>
    <row r="42" spans="1:3">
      <c r="A42" s="4" t="s">
        <v>115</v>
      </c>
      <c r="B42" s="6" t="n">
        <v>806707000</v>
      </c>
      <c r="C42" s="6" t="n">
        <v>766591000</v>
      </c>
    </row>
    <row r="43" spans="1:3">
      <c r="A43" s="4" t="s">
        <v>474</v>
      </c>
      <c r="B43" s="6" t="n">
        <v>914101000</v>
      </c>
      <c r="C43" s="6" t="n">
        <v>897771000</v>
      </c>
    </row>
    <row r="44" spans="1:3">
      <c r="A44" s="4" t="s">
        <v>273</v>
      </c>
      <c r="B44" s="4" t="s">
        <v>88</v>
      </c>
      <c r="C44" s="4" t="s">
        <v>88</v>
      </c>
    </row>
    <row r="45" spans="1:3">
      <c r="A45" s="4" t="s">
        <v>115</v>
      </c>
      <c r="B45" s="6" t="n">
        <v>914101000</v>
      </c>
      <c r="C45" s="6" t="n">
        <v>897771000</v>
      </c>
    </row>
    <row r="46" spans="1:3">
      <c r="A46" s="4" t="s">
        <v>478</v>
      </c>
    </row>
    <row r="47" spans="1:3">
      <c r="A47" s="4" t="s">
        <v>471</v>
      </c>
      <c r="B47" s="6" t="n">
        <v>34241000</v>
      </c>
      <c r="C47" s="6" t="n">
        <v>43407000</v>
      </c>
    </row>
    <row r="48" spans="1:3">
      <c r="A48" s="4" t="s">
        <v>472</v>
      </c>
      <c r="B48" s="6" t="n">
        <v>209672000</v>
      </c>
      <c r="C48" s="6" t="n">
        <v>210857000</v>
      </c>
    </row>
    <row r="49" spans="1:3">
      <c r="A49" s="4" t="s">
        <v>35</v>
      </c>
      <c r="B49" s="6" t="n">
        <v>240000</v>
      </c>
    </row>
    <row r="50" spans="1:3">
      <c r="A50" s="4" t="s">
        <v>310</v>
      </c>
      <c r="B50" s="6" t="n">
        <v>800544000</v>
      </c>
      <c r="C50" s="6" t="n">
        <v>761241000</v>
      </c>
    </row>
    <row r="51" spans="1:3">
      <c r="A51" s="4" t="s">
        <v>473</v>
      </c>
      <c r="B51" s="6" t="n">
        <v>22415000</v>
      </c>
      <c r="C51" s="6" t="n">
        <v>22339000</v>
      </c>
    </row>
    <row r="52" spans="1:3">
      <c r="A52" s="4" t="s">
        <v>39</v>
      </c>
      <c r="B52" s="6" t="n">
        <v>6163000</v>
      </c>
      <c r="C52" s="6" t="n">
        <v>5350000</v>
      </c>
    </row>
    <row r="53" spans="1:3">
      <c r="A53" s="4" t="s">
        <v>115</v>
      </c>
      <c r="B53" s="6" t="n">
        <v>1073275000</v>
      </c>
      <c r="C53" s="6" t="n">
        <v>1043194000</v>
      </c>
    </row>
    <row r="54" spans="1:3">
      <c r="A54" s="4" t="s">
        <v>474</v>
      </c>
      <c r="B54" s="6" t="n">
        <v>914101000</v>
      </c>
      <c r="C54" s="6" t="n">
        <v>897771000</v>
      </c>
    </row>
    <row r="55" spans="1:3">
      <c r="A55" s="4" t="s">
        <v>273</v>
      </c>
      <c r="B55" s="6" t="n">
        <v>53441000</v>
      </c>
      <c r="C55" s="6" t="n">
        <v>54561000</v>
      </c>
    </row>
    <row r="56" spans="1:3">
      <c r="A56" s="4" t="s">
        <v>115</v>
      </c>
      <c r="B56" s="6" t="n">
        <v>967542000</v>
      </c>
      <c r="C56" s="6" t="n">
        <v>952332000</v>
      </c>
    </row>
    <row r="57" spans="1:3">
      <c r="A57" s="4" t="s">
        <v>472</v>
      </c>
      <c r="B57" s="6" t="n">
        <v>209672000</v>
      </c>
      <c r="C57" s="6" t="n">
        <v>210857000</v>
      </c>
    </row>
    <row r="58" spans="1:3">
      <c r="A58" s="4" t="s">
        <v>39</v>
      </c>
      <c r="B58" s="7" t="n">
        <v>6163000</v>
      </c>
      <c r="C58" s="7" t="n">
        <v>53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4" t="s">
        <v>103</v>
      </c>
      <c r="B3" s="7" t="n">
        <v>1380</v>
      </c>
      <c r="C3" s="7" t="n">
        <v>939</v>
      </c>
      <c r="D3" s="7" t="n">
        <v>3625</v>
      </c>
      <c r="E3" s="7" t="n">
        <v>3095</v>
      </c>
    </row>
    <row r="4" spans="1:5">
      <c r="A4" s="3" t="s">
        <v>104</v>
      </c>
    </row>
    <row r="5" spans="1:5">
      <c r="A5" s="4" t="s">
        <v>105</v>
      </c>
      <c r="B5" s="6" t="n">
        <v>537</v>
      </c>
      <c r="C5" s="6" t="n">
        <v>1879</v>
      </c>
      <c r="D5" s="6" t="n">
        <v>2738</v>
      </c>
      <c r="E5" s="6" t="n">
        <v>292</v>
      </c>
    </row>
    <row r="6" spans="1:5">
      <c r="A6" s="4" t="s">
        <v>106</v>
      </c>
      <c r="B6" s="4" t="s">
        <v>88</v>
      </c>
      <c r="C6" s="6" t="n">
        <v>2</v>
      </c>
      <c r="D6" s="6" t="n">
        <v>231</v>
      </c>
      <c r="E6" s="6" t="n">
        <v>2</v>
      </c>
    </row>
    <row r="7" spans="1:5">
      <c r="A7" s="4" t="s">
        <v>107</v>
      </c>
      <c r="B7" s="6" t="n">
        <v>-183</v>
      </c>
      <c r="C7" s="6" t="n">
        <v>-640</v>
      </c>
      <c r="D7" s="6" t="n">
        <v>-1010</v>
      </c>
      <c r="E7" s="6" t="n">
        <v>-100</v>
      </c>
    </row>
    <row r="8" spans="1:5">
      <c r="A8" s="4" t="s">
        <v>108</v>
      </c>
      <c r="B8" s="6" t="n">
        <v>354</v>
      </c>
      <c r="C8" s="6" t="n">
        <v>1241</v>
      </c>
      <c r="D8" s="6" t="n">
        <v>1959</v>
      </c>
      <c r="E8" s="6" t="n">
        <v>194</v>
      </c>
    </row>
    <row r="9" spans="1:5">
      <c r="A9" s="4" t="s">
        <v>109</v>
      </c>
      <c r="B9" s="7" t="n">
        <v>1734</v>
      </c>
      <c r="C9" s="7" t="n">
        <v>2180</v>
      </c>
      <c r="D9" s="7" t="n">
        <v>5584</v>
      </c>
      <c r="E9" s="7" t="n">
        <v>3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7"/>
    <col customWidth="1" max="5" min="5" width="37"/>
    <col customWidth="1" max="6" min="6" width="13"/>
  </cols>
  <sheetData>
    <row r="1" spans="1:6">
      <c r="A1" s="1" t="s">
        <v>110</v>
      </c>
      <c r="B1" s="2" t="s">
        <v>111</v>
      </c>
      <c r="C1" s="2" t="s">
        <v>112</v>
      </c>
      <c r="D1" s="2" t="s">
        <v>113</v>
      </c>
      <c r="E1" s="2" t="s">
        <v>114</v>
      </c>
      <c r="F1" s="2" t="s">
        <v>115</v>
      </c>
    </row>
    <row r="2" spans="1:6">
      <c r="A2" s="4" t="s">
        <v>116</v>
      </c>
      <c r="B2" s="7" t="n">
        <v>5315000</v>
      </c>
      <c r="C2" s="7" t="n">
        <v>57225000</v>
      </c>
      <c r="D2" s="7" t="n">
        <v>16948000</v>
      </c>
      <c r="E2" s="7" t="n">
        <v>-643000</v>
      </c>
      <c r="F2" s="7" t="n">
        <v>78845000</v>
      </c>
    </row>
    <row r="3" spans="1:6">
      <c r="A3" s="4" t="s">
        <v>103</v>
      </c>
      <c r="D3" s="6" t="n">
        <v>3095000</v>
      </c>
      <c r="F3" s="6" t="n">
        <v>3095000</v>
      </c>
    </row>
    <row r="4" spans="1:6">
      <c r="A4" s="4" t="s">
        <v>117</v>
      </c>
      <c r="E4" s="6" t="n">
        <v>194000</v>
      </c>
      <c r="F4" s="6" t="n">
        <v>194000</v>
      </c>
    </row>
    <row r="5" spans="1:6">
      <c r="A5" s="4" t="s">
        <v>118</v>
      </c>
      <c r="B5" s="6" t="n">
        <v>1891000</v>
      </c>
      <c r="C5" s="6" t="n">
        <v>30519000</v>
      </c>
      <c r="F5" s="6" t="n">
        <v>32410000</v>
      </c>
    </row>
    <row r="6" spans="1:6">
      <c r="A6" s="4" t="s">
        <v>119</v>
      </c>
      <c r="C6" s="6" t="n">
        <v>366000</v>
      </c>
      <c r="F6" s="6" t="n">
        <v>366000</v>
      </c>
    </row>
    <row r="7" spans="1:6">
      <c r="A7" s="4" t="s">
        <v>120</v>
      </c>
      <c r="B7" s="6" t="n">
        <v>-170000</v>
      </c>
      <c r="C7" s="6" t="n">
        <v>-1880000</v>
      </c>
      <c r="D7" s="6" t="n">
        <v>-755000</v>
      </c>
      <c r="F7" s="6" t="n">
        <v>-2805000</v>
      </c>
    </row>
    <row r="8" spans="1:6">
      <c r="A8" s="4" t="s">
        <v>121</v>
      </c>
      <c r="B8" s="6" t="n">
        <v>7036000</v>
      </c>
      <c r="C8" s="6" t="n">
        <v>86230000</v>
      </c>
      <c r="D8" s="6" t="n">
        <v>19288000</v>
      </c>
      <c r="E8" s="6" t="n">
        <v>-449000</v>
      </c>
      <c r="F8" s="6" t="n">
        <v>112105000</v>
      </c>
    </row>
    <row r="9" spans="1:6">
      <c r="A9" s="4" t="s">
        <v>122</v>
      </c>
      <c r="B9" s="6" t="n">
        <v>7036000</v>
      </c>
      <c r="C9" s="6" t="n">
        <v>85913000</v>
      </c>
      <c r="D9" s="6" t="n">
        <v>20289000</v>
      </c>
      <c r="E9" s="6" t="n">
        <v>-789000</v>
      </c>
      <c r="F9" s="6" t="n">
        <v>112449000</v>
      </c>
    </row>
    <row r="10" spans="1:6">
      <c r="A10" s="4" t="s">
        <v>103</v>
      </c>
      <c r="D10" s="6" t="n">
        <v>3625000</v>
      </c>
      <c r="F10" s="6" t="n">
        <v>3625000</v>
      </c>
    </row>
    <row r="11" spans="1:6">
      <c r="A11" s="4" t="s">
        <v>117</v>
      </c>
      <c r="E11" s="6" t="n">
        <v>1959000</v>
      </c>
      <c r="F11" s="6" t="n">
        <v>1959000</v>
      </c>
    </row>
    <row r="12" spans="1:6">
      <c r="A12" s="4" t="s">
        <v>119</v>
      </c>
      <c r="C12" s="6" t="n">
        <v>207000</v>
      </c>
      <c r="F12" s="6" t="n">
        <v>207000</v>
      </c>
    </row>
    <row r="13" spans="1:6">
      <c r="A13" s="4" t="s">
        <v>123</v>
      </c>
      <c r="B13" s="6" t="n">
        <v>7042000</v>
      </c>
      <c r="C13" s="6" t="n">
        <v>86129000</v>
      </c>
      <c r="D13" s="6" t="n">
        <v>23210000</v>
      </c>
      <c r="E13" s="7" t="n">
        <v>1170000</v>
      </c>
      <c r="F13" s="6" t="n">
        <v>117551000</v>
      </c>
    </row>
    <row r="14" spans="1:6">
      <c r="A14" s="4" t="s">
        <v>124</v>
      </c>
      <c r="D14" s="7" t="n">
        <v>-704000</v>
      </c>
      <c r="F14" s="6" t="n">
        <v>-704000</v>
      </c>
    </row>
    <row r="15" spans="1:6">
      <c r="A15" s="4" t="s">
        <v>125</v>
      </c>
      <c r="B15" s="6" t="n">
        <v>5000</v>
      </c>
      <c r="C15" s="6" t="n">
        <v>-5000</v>
      </c>
    </row>
    <row r="16" spans="1:6">
      <c r="A16" s="4" t="s">
        <v>126</v>
      </c>
      <c r="B16" s="7" t="n">
        <v>1000</v>
      </c>
      <c r="C16" s="7" t="n">
        <v>14000</v>
      </c>
      <c r="F16" s="7" t="n">
        <v>1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27</v>
      </c>
      <c r="B1" s="2" t="s">
        <v>1</v>
      </c>
    </row>
    <row r="2" spans="1:2">
      <c r="B2" s="2" t="s">
        <v>128</v>
      </c>
    </row>
    <row r="3" spans="1:2">
      <c r="A3" s="4" t="s">
        <v>113</v>
      </c>
    </row>
    <row r="4" spans="1:2">
      <c r="A4" s="4" t="s">
        <v>129</v>
      </c>
      <c r="B4"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2</v>
      </c>
    </row>
    <row r="3" spans="1:3">
      <c r="A3" s="3" t="s">
        <v>131</v>
      </c>
    </row>
    <row r="4" spans="1:3">
      <c r="A4" s="4" t="s">
        <v>103</v>
      </c>
      <c r="B4" s="7" t="n">
        <v>3625000</v>
      </c>
      <c r="C4" s="7" t="n">
        <v>3095000</v>
      </c>
    </row>
    <row r="5" spans="1:3">
      <c r="A5" s="3" t="s">
        <v>132</v>
      </c>
    </row>
    <row r="6" spans="1:3">
      <c r="A6" s="4" t="s">
        <v>83</v>
      </c>
      <c r="B6" s="6" t="n">
        <v>920000</v>
      </c>
      <c r="C6" s="6" t="n">
        <v>450000</v>
      </c>
    </row>
    <row r="7" spans="1:3">
      <c r="A7" s="4" t="s">
        <v>133</v>
      </c>
      <c r="B7" s="6" t="n">
        <v>956000</v>
      </c>
      <c r="C7" s="6" t="n">
        <v>847000</v>
      </c>
    </row>
    <row r="8" spans="1:3">
      <c r="A8" s="4" t="s">
        <v>134</v>
      </c>
      <c r="B8" s="6" t="n">
        <v>-1374000</v>
      </c>
      <c r="C8" s="6" t="n">
        <v>-1540000</v>
      </c>
    </row>
    <row r="9" spans="1:3">
      <c r="A9" s="4" t="s">
        <v>135</v>
      </c>
      <c r="B9" s="6" t="n">
        <v>207000</v>
      </c>
      <c r="C9" s="6" t="n">
        <v>364000</v>
      </c>
    </row>
    <row r="10" spans="1:3">
      <c r="A10" s="4" t="s">
        <v>136</v>
      </c>
      <c r="B10" s="6" t="n">
        <v>1414000</v>
      </c>
      <c r="C10" s="6" t="n">
        <v>1045000</v>
      </c>
    </row>
    <row r="11" spans="1:3">
      <c r="A11" s="4" t="s">
        <v>137</v>
      </c>
      <c r="B11" s="6" t="n">
        <v>-231000</v>
      </c>
      <c r="C11" s="6" t="n">
        <v>-2000</v>
      </c>
    </row>
    <row r="12" spans="1:3">
      <c r="A12" s="4" t="s">
        <v>138</v>
      </c>
      <c r="B12" s="6" t="n">
        <v>-24000</v>
      </c>
      <c r="C12" s="6" t="n">
        <v>157000</v>
      </c>
    </row>
    <row r="13" spans="1:3">
      <c r="A13" s="4" t="s">
        <v>139</v>
      </c>
      <c r="B13" s="6" t="n">
        <v>-87000</v>
      </c>
      <c r="C13" s="6" t="n">
        <v>-54000</v>
      </c>
    </row>
    <row r="14" spans="1:3">
      <c r="A14" s="4" t="s">
        <v>140</v>
      </c>
      <c r="B14" s="6" t="n">
        <v>-636000</v>
      </c>
      <c r="C14" s="6" t="n">
        <v>-484000</v>
      </c>
    </row>
    <row r="15" spans="1:3">
      <c r="A15" s="4" t="s">
        <v>141</v>
      </c>
      <c r="B15" s="6" t="n">
        <v>582000</v>
      </c>
      <c r="C15" s="6" t="n">
        <v>-926000</v>
      </c>
    </row>
    <row r="16" spans="1:3">
      <c r="A16" s="3" t="s">
        <v>142</v>
      </c>
    </row>
    <row r="17" spans="1:3">
      <c r="A17" s="4" t="s">
        <v>143</v>
      </c>
      <c r="B17" s="6" t="n">
        <v>-235000</v>
      </c>
      <c r="C17" s="6" t="n">
        <v>-63000</v>
      </c>
    </row>
    <row r="18" spans="1:3">
      <c r="A18" s="4" t="s">
        <v>144</v>
      </c>
      <c r="B18" s="6" t="n">
        <v>450000</v>
      </c>
      <c r="C18" s="6" t="n">
        <v>-503000</v>
      </c>
    </row>
    <row r="19" spans="1:3">
      <c r="A19" s="4" t="s">
        <v>145</v>
      </c>
      <c r="B19" s="6" t="n">
        <v>314000</v>
      </c>
      <c r="C19" s="6" t="n">
        <v>-98000</v>
      </c>
    </row>
    <row r="20" spans="1:3">
      <c r="A20" s="4" t="s">
        <v>146</v>
      </c>
      <c r="B20" s="6" t="n">
        <v>779000</v>
      </c>
      <c r="C20" s="6" t="n">
        <v>216000</v>
      </c>
    </row>
    <row r="21" spans="1:3">
      <c r="A21" s="4" t="s">
        <v>147</v>
      </c>
      <c r="B21" s="6" t="n">
        <v>6660000</v>
      </c>
      <c r="C21" s="6" t="n">
        <v>2504000</v>
      </c>
    </row>
    <row r="22" spans="1:3">
      <c r="A22" s="3" t="s">
        <v>148</v>
      </c>
    </row>
    <row r="23" spans="1:3">
      <c r="A23" s="4" t="s">
        <v>149</v>
      </c>
      <c r="B23" s="6" t="n">
        <v>-44871000</v>
      </c>
      <c r="C23" s="6" t="n">
        <v>-48987000</v>
      </c>
    </row>
    <row r="24" spans="1:3">
      <c r="A24" s="4" t="s">
        <v>150</v>
      </c>
      <c r="B24" s="6" t="n">
        <v>30140000</v>
      </c>
      <c r="C24" s="6" t="n">
        <v>3367000</v>
      </c>
    </row>
    <row r="25" spans="1:3">
      <c r="A25" s="4" t="s">
        <v>151</v>
      </c>
      <c r="B25" s="6" t="n">
        <v>17702000</v>
      </c>
      <c r="C25" s="6" t="n">
        <v>13613000</v>
      </c>
    </row>
    <row r="26" spans="1:3">
      <c r="A26" s="4" t="s">
        <v>152</v>
      </c>
      <c r="B26" s="4" t="s">
        <v>88</v>
      </c>
      <c r="C26" s="6" t="n">
        <v>87377000</v>
      </c>
    </row>
    <row r="27" spans="1:3">
      <c r="A27" s="4" t="s">
        <v>153</v>
      </c>
      <c r="B27" s="6" t="n">
        <v>-842000</v>
      </c>
      <c r="C27" s="6" t="n">
        <v>-3038000</v>
      </c>
    </row>
    <row r="28" spans="1:3">
      <c r="A28" s="4" t="s">
        <v>154</v>
      </c>
      <c r="B28" s="6" t="n">
        <v>29000</v>
      </c>
      <c r="C28" s="6" t="n">
        <v>1902000</v>
      </c>
    </row>
    <row r="29" spans="1:3">
      <c r="A29" s="4" t="s">
        <v>155</v>
      </c>
      <c r="B29" s="6" t="n">
        <v>560000</v>
      </c>
      <c r="C29" s="4" t="s">
        <v>88</v>
      </c>
    </row>
    <row r="30" spans="1:3">
      <c r="A30" s="4" t="s">
        <v>156</v>
      </c>
      <c r="B30" s="6" t="n">
        <v>-39373000</v>
      </c>
      <c r="C30" s="6" t="n">
        <v>-43167000</v>
      </c>
    </row>
    <row r="31" spans="1:3">
      <c r="A31" s="4" t="s">
        <v>157</v>
      </c>
      <c r="B31" s="6" t="n">
        <v>68000</v>
      </c>
      <c r="C31" s="4" t="s">
        <v>88</v>
      </c>
    </row>
    <row r="32" spans="1:3">
      <c r="A32" s="4" t="s">
        <v>158</v>
      </c>
      <c r="B32" s="6" t="n">
        <v>-1304000</v>
      </c>
      <c r="C32" s="6" t="n">
        <v>-570000</v>
      </c>
    </row>
    <row r="33" spans="1:3">
      <c r="A33" s="4" t="s">
        <v>159</v>
      </c>
      <c r="B33" s="6" t="n">
        <v>1273000</v>
      </c>
      <c r="C33" s="6" t="n">
        <v>682000</v>
      </c>
    </row>
    <row r="34" spans="1:3">
      <c r="A34" s="4" t="s">
        <v>160</v>
      </c>
      <c r="B34" s="6" t="n">
        <v>-102000</v>
      </c>
      <c r="C34" s="4" t="s">
        <v>88</v>
      </c>
    </row>
    <row r="35" spans="1:3">
      <c r="A35" s="4" t="s">
        <v>161</v>
      </c>
      <c r="B35" s="6" t="n">
        <v>-3448000</v>
      </c>
      <c r="C35" s="6" t="n">
        <v>-243000</v>
      </c>
    </row>
    <row r="36" spans="1:3">
      <c r="A36" s="4" t="s">
        <v>162</v>
      </c>
      <c r="B36" s="6" t="n">
        <v>1995000</v>
      </c>
      <c r="C36" s="6" t="n">
        <v>-9413000</v>
      </c>
    </row>
    <row r="37" spans="1:3">
      <c r="A37" s="4" t="s">
        <v>163</v>
      </c>
      <c r="B37" s="6" t="n">
        <v>-38173000</v>
      </c>
      <c r="C37" s="6" t="n">
        <v>1523000</v>
      </c>
    </row>
    <row r="38" spans="1:3">
      <c r="A38" s="3" t="s">
        <v>164</v>
      </c>
    </row>
    <row r="39" spans="1:3">
      <c r="A39" s="4" t="s">
        <v>165</v>
      </c>
      <c r="B39" s="6" t="n">
        <v>25414000</v>
      </c>
      <c r="C39" s="6" t="n">
        <v>-6166000</v>
      </c>
    </row>
    <row r="40" spans="1:3">
      <c r="A40" s="4" t="s">
        <v>166</v>
      </c>
      <c r="B40" s="6" t="n">
        <v>625000</v>
      </c>
      <c r="C40" s="6" t="n">
        <v>-1927000</v>
      </c>
    </row>
    <row r="41" spans="1:3">
      <c r="A41" s="4" t="s">
        <v>167</v>
      </c>
      <c r="B41" s="6" t="n">
        <v>1008000</v>
      </c>
      <c r="C41" s="6" t="n">
        <v>-23821000</v>
      </c>
    </row>
    <row r="42" spans="1:3">
      <c r="A42" s="4" t="s">
        <v>168</v>
      </c>
      <c r="B42" s="6" t="n">
        <v>-3000000</v>
      </c>
      <c r="C42" s="6" t="n">
        <v>3000000</v>
      </c>
    </row>
    <row r="43" spans="1:3">
      <c r="A43" s="4" t="s">
        <v>169</v>
      </c>
      <c r="B43" s="6" t="n">
        <v>3000000</v>
      </c>
      <c r="C43" s="4" t="s">
        <v>88</v>
      </c>
    </row>
    <row r="44" spans="1:3">
      <c r="A44" s="4" t="s">
        <v>170</v>
      </c>
      <c r="B44" s="4" t="s">
        <v>88</v>
      </c>
      <c r="C44" s="6" t="n">
        <v>-2805000</v>
      </c>
    </row>
    <row r="45" spans="1:3">
      <c r="A45" s="4" t="s">
        <v>171</v>
      </c>
      <c r="B45" s="6" t="n">
        <v>15000</v>
      </c>
      <c r="C45" s="4" t="s">
        <v>88</v>
      </c>
    </row>
    <row r="46" spans="1:3">
      <c r="A46" s="4" t="s">
        <v>172</v>
      </c>
      <c r="B46" s="6" t="n">
        <v>-704000</v>
      </c>
      <c r="C46" s="4" t="s">
        <v>88</v>
      </c>
    </row>
    <row r="47" spans="1:3">
      <c r="A47" s="4" t="s">
        <v>173</v>
      </c>
      <c r="B47" s="6" t="n">
        <v>24342000</v>
      </c>
      <c r="C47" s="6" t="n">
        <v>15923000</v>
      </c>
    </row>
    <row r="48" spans="1:3">
      <c r="A48" s="4" t="s">
        <v>174</v>
      </c>
      <c r="B48" s="6" t="n">
        <v>-7171000</v>
      </c>
      <c r="C48" s="6" t="n">
        <v>19950000</v>
      </c>
    </row>
    <row r="49" spans="1:3">
      <c r="A49" s="4" t="s">
        <v>175</v>
      </c>
      <c r="B49" s="6" t="n">
        <v>40911000</v>
      </c>
      <c r="C49" s="6" t="n">
        <v>26015000</v>
      </c>
    </row>
    <row r="50" spans="1:3">
      <c r="A50" s="4" t="s">
        <v>176</v>
      </c>
      <c r="B50" s="6" t="n">
        <v>33740000</v>
      </c>
      <c r="C50" s="6" t="n">
        <v>45965000</v>
      </c>
    </row>
    <row r="51" spans="1:3">
      <c r="A51" s="3" t="s">
        <v>177</v>
      </c>
    </row>
    <row r="52" spans="1:3">
      <c r="A52" s="4" t="s">
        <v>79</v>
      </c>
      <c r="B52" s="6" t="n">
        <v>3464000</v>
      </c>
      <c r="C52" s="6" t="n">
        <v>2828000</v>
      </c>
    </row>
    <row r="53" spans="1:3">
      <c r="A53" s="4" t="s">
        <v>80</v>
      </c>
      <c r="B53" s="6" t="n">
        <v>515000</v>
      </c>
      <c r="C53" s="6" t="n">
        <v>705000</v>
      </c>
    </row>
    <row r="54" spans="1:3">
      <c r="A54" s="4" t="s">
        <v>178</v>
      </c>
      <c r="B54" s="4" t="s">
        <v>88</v>
      </c>
      <c r="C54" s="6" t="n">
        <v>2502000</v>
      </c>
    </row>
    <row r="55" spans="1:3">
      <c r="A55" s="3" t="s">
        <v>179</v>
      </c>
    </row>
    <row r="56" spans="1:3">
      <c r="A56" s="4" t="s">
        <v>180</v>
      </c>
      <c r="B56" s="6" t="n">
        <v>2969000</v>
      </c>
      <c r="C56" s="6" t="n">
        <v>294000</v>
      </c>
    </row>
    <row r="57" spans="1:3">
      <c r="A57" s="4" t="s">
        <v>181</v>
      </c>
      <c r="B57" s="6" t="n">
        <v>-1010000</v>
      </c>
      <c r="C57" s="6" t="n">
        <v>-100000</v>
      </c>
    </row>
    <row r="58" spans="1:3">
      <c r="A58" s="4" t="s">
        <v>182</v>
      </c>
      <c r="B58" s="7" t="n">
        <v>632000</v>
      </c>
      <c r="C58" s="7" t="n">
        <v>80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Note 1 - Basis of Presentation</vt:lpstr>
      <vt:lpstr>Note 2 - Reclassifications</vt:lpstr>
      <vt:lpstr>Note 3 - Mergers and Acquisitio</vt:lpstr>
      <vt:lpstr>Note 4 - Earnings Per Common Sh</vt:lpstr>
      <vt:lpstr>Note 5 - Securities</vt:lpstr>
      <vt:lpstr>Note 6 - Loans and the Allowanc</vt:lpstr>
      <vt:lpstr>Note 7 - Fair Value of Financia</vt:lpstr>
      <vt:lpstr>Note 8 - Recently Issued Accoun</vt:lpstr>
      <vt:lpstr>Significant Accounting Policies</vt:lpstr>
      <vt:lpstr>Note 3 - Mergers and Acquisit18</vt:lpstr>
      <vt:lpstr>Note 4 - Earnings Per Common 19</vt:lpstr>
      <vt:lpstr>Note 5 - Securities (Tables)</vt:lpstr>
      <vt:lpstr>Note 6 - Loans and the Allowa21</vt:lpstr>
      <vt:lpstr>Note 7 - Fair Value of Financ22</vt:lpstr>
      <vt:lpstr>Note 3 - Mergers and Acquisit23</vt:lpstr>
      <vt:lpstr>Note 3 - Mergers and Acquisit24</vt:lpstr>
      <vt:lpstr>Note 4 - Earnings per Common 25</vt:lpstr>
      <vt:lpstr>Note 5 - Securities - Amortized</vt:lpstr>
      <vt:lpstr>Note 5 - Securities - Summary o</vt:lpstr>
      <vt:lpstr>Note 5 - Securities - Summary28</vt:lpstr>
      <vt:lpstr>Note 6 - Loans and the Allowa29</vt:lpstr>
      <vt:lpstr>Note 6 - Loans and the Allowa30</vt:lpstr>
      <vt:lpstr>Note 6 - Loans and the Allowa31</vt:lpstr>
      <vt:lpstr>Note 6 - Loans and the Allowa32</vt:lpstr>
      <vt:lpstr>Note 6 - Loans and the Allowa33</vt:lpstr>
      <vt:lpstr>Note 6 - Loans and the Allowa34</vt:lpstr>
      <vt:lpstr>Note 6 - Loans and the Allowa35</vt:lpstr>
      <vt:lpstr>Note 6 - Loans and the Allowa36</vt:lpstr>
      <vt:lpstr>Note 6 - Loans and the Allowa37</vt:lpstr>
      <vt:lpstr>Note 7 - Fair Value of Financ38</vt:lpstr>
      <vt:lpstr>Note 7 - Fair Value of Financ39</vt:lpstr>
      <vt:lpstr>Note 7 - Fair Value of Financ40</vt:lpstr>
      <vt:lpstr>Note 7 - Fair Value of Financ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30:30Z</dcterms:created>
  <dcterms:modified xmlns:dcterms="http://purl.org/dc/terms/" xmlns:xsi="http://www.w3.org/2001/XMLSchema-instance" xsi:type="dcterms:W3CDTF">2016-11-14T06:30:30Z</dcterms:modified>
  <dc:title xmlns:dc="http://purl.org/dc/elements/1.1/">Untitled</dc:title>
  <dc:description xmlns:dc="http://purl.org/dc/elements/1.1/"/>
  <dc:subject xmlns:dc="http://purl.org/dc/elements/1.1/"/>
  <cp:keywords/>
  <cp:category/>
</cp:coreProperties>
</file>